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GOING " sheetId="7" r:id="rId7"/>
    <s:sheet name="BASIS OF PRESENTATION" sheetId="8" r:id="rId8"/>
    <s:sheet name="MINERAL RIGHTS AND PROPERTIES" sheetId="9" r:id="rId9"/>
    <s:sheet name="PROPERTY, PLANT AND EQUIPMENT" sheetId="10" r:id="rId10"/>
    <s:sheet name="RECLAMATION DEPOSITS" sheetId="11" r:id="rId11"/>
    <s:sheet name="DUE TO RELATED PARTIES AND RELA" sheetId="12" r:id="rId12"/>
    <s:sheet name="LONG-TERM DEBT" sheetId="13" r:id="rId13"/>
    <s:sheet name="ASSET RETIREMENT OBLIGATIONS" sheetId="14" r:id="rId14"/>
    <s:sheet name="CAPITAL STOCK" sheetId="15" r:id="rId15"/>
    <s:sheet name="LOSS PER SHARE" sheetId="16" r:id="rId16"/>
    <s:sheet name="SEGMENTED INFORMATION" sheetId="17" r:id="rId17"/>
    <s:sheet name="SUPPLEMENTAL CASH FLOW INFORMAT" sheetId="18" r:id="rId18"/>
    <s:sheet name="COMMITMENTS AND CONTINGENCIES" sheetId="19" r:id="rId19"/>
    <s:sheet name="MINERAL RIGHTS AND PROPERTIES (" sheetId="20" r:id="rId20"/>
    <s:sheet name="PROPERTY, PLANT AND EQUIPMENT (" sheetId="21" r:id="rId21"/>
    <s:sheet name="RECLAMATION DEPOSITS (Tables)" sheetId="22" r:id="rId22"/>
    <s:sheet name="LONG-TERM DEBT (Tables)" sheetId="23" r:id="rId23"/>
    <s:sheet name="ASSET RETIREMENT OBLIGATIONS (T" sheetId="24" r:id="rId24"/>
    <s:sheet name="CAPITAL STOCK (Tables)" sheetId="25" r:id="rId25"/>
    <s:sheet name="LOSS PER SHARE (Tables)" sheetId="26" r:id="rId26"/>
    <s:sheet name="SEGMENTED INFORMATION (Tables)" sheetId="27" r:id="rId27"/>
    <s:sheet name="COMMITMENTS AND CONTINGENCIES (" sheetId="28" r:id="rId28"/>
    <s:sheet name="NATURE OF OPERATIONS AND GOIN29" sheetId="29" r:id="rId29"/>
    <s:sheet name="MINERAL RIGHTS AND PROPERTIES30" sheetId="30" r:id="rId30"/>
    <s:sheet name="DUE TO RELATED PARTIES AND RE31" sheetId="31" r:id="rId31"/>
    <s:sheet name="LONG-TERM DEBT (Narrative) (Det" sheetId="32" r:id="rId32"/>
    <s:sheet name="CAPITAL STOCK (Narrative) (Deta" sheetId="33" r:id="rId33"/>
    <s:sheet name="SEGMENTED INFORMATION (Narrativ" sheetId="34" r:id="rId34"/>
    <s:sheet name="SUPPLEMENTAL CASH FLOW INFORM35" sheetId="35" r:id="rId35"/>
    <s:sheet name="COMMITMENTS AND CONTINGENCIES36" sheetId="36" r:id="rId36"/>
    <s:sheet name="Schedule of Mineral Rights and " sheetId="37" r:id="rId37"/>
    <s:sheet name="Schedule of Mineral Property Ex" sheetId="38" r:id="rId38"/>
    <s:sheet name="Schedule of Property, Plant and" sheetId="39" r:id="rId39"/>
    <s:sheet name="Schedule of Reclamation Deposit" sheetId="40" r:id="rId40"/>
    <s:sheet name="Schedule of Long-Term Debt (Det" sheetId="41" r:id="rId41"/>
    <s:sheet name="Schedule of Maturities of Long-" sheetId="42" r:id="rId42"/>
    <s:sheet name="Schedule of Asset Retirement Ob" sheetId="43" r:id="rId43"/>
    <s:sheet name="Schedule of Undiscounted Amount" sheetId="44" r:id="rId44"/>
    <s:sheet name="Schedule of Undiscounted Amou45" sheetId="45" r:id="rId45"/>
    <s:sheet name="Schedule of Share Transaction A" sheetId="46" r:id="rId46"/>
    <s:sheet name="Schedule of Stockholders' Equit" sheetId="47" r:id="rId47"/>
    <s:sheet name="Schedule of Share-based Payment" sheetId="48" r:id="rId48"/>
    <s:sheet name="Schedule Stock Options, Activit" sheetId="49" r:id="rId49"/>
    <s:sheet name="Schedule of Options Outstanding" sheetId="50" r:id="rId50"/>
    <s:sheet name="Schedule of Stock-Based Compens" sheetId="51" r:id="rId51"/>
    <s:sheet name="Schedule of Earnings Per Share," sheetId="52" r:id="rId52"/>
    <s:sheet name="Schedule of Long-Term Assets by" sheetId="53" r:id="rId53"/>
    <s:sheet name="Schedule of Operating Results b" sheetId="54" r:id="rId54"/>
    <s:sheet name="Schedule of Future Minimum Leas" sheetId="55" r:id="rId55"/>
  </s:sheets>
  <s:definedNames/>
  <s:calcPr calcId="124519" calcMode="auto" fullCalcOnLoad="1"/>
</s:workbook>
</file>

<file path=xl/sharedStrings.xml><?xml version="1.0" encoding="utf-8"?>
<sst xmlns="http://schemas.openxmlformats.org/spreadsheetml/2006/main" uniqueCount="643">
  <si>
    <t>Document and Entity Information - shares</t>
  </si>
  <si>
    <t>3 Months Ended</t>
  </si>
  <si>
    <t>Oct. 31, 2015</t>
  </si>
  <si>
    <t>Dec. 04, 2015</t>
  </si>
  <si>
    <t>Document Type</t>
  </si>
  <si>
    <t>10-Q</t>
  </si>
  <si>
    <t>Amendment Flag</t>
  </si>
  <si>
    <t>false</t>
  </si>
  <si>
    <t>Document Period End Date</t>
  </si>
  <si>
    <t>Oct. 31,
		2015</t>
  </si>
  <si>
    <t>Trading Symbol</t>
  </si>
  <si>
    <t>uec</t>
  </si>
  <si>
    <t>Entity Registrant Name</t>
  </si>
  <si>
    <t>URANIUM ENERGY CORP</t>
  </si>
  <si>
    <t>Entity Central Index Key</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Jul. 31, 2015</t>
  </si>
  <si>
    <t>CURRENT ASSETS</t>
  </si>
  <si>
    <t>Cash and cash equivalents</t>
  </si>
  <si>
    <t>Inventories</t>
  </si>
  <si>
    <t>Prepaid expenses and deposits</t>
  </si>
  <si>
    <t>Other current assets</t>
  </si>
  <si>
    <t>Total Current Assets</t>
  </si>
  <si>
    <t>MINERAL RIGHTS AND PROPERTIES</t>
  </si>
  <si>
    <t>PROPERTY, PLANT AND EQUIPMENT</t>
  </si>
  <si>
    <t>RECLAMATION DEPOSITS</t>
  </si>
  <si>
    <t>Total Assets</t>
  </si>
  <si>
    <t>CURRENT LIABILITIES</t>
  </si>
  <si>
    <t>Accounts payable and accrued liabilities</t>
  </si>
  <si>
    <t>Due to related parties</t>
  </si>
  <si>
    <t>Current portion of long-term debt</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98,894,704 shares issued and outstanding (July 31, 2015 - 97,834,087)</t>
  </si>
  <si>
    <t>Additional paid-in capital</t>
  </si>
  <si>
    <t>Accumulated deficit</t>
  </si>
  <si>
    <t>Accumulated other comprehensive loss</t>
  </si>
  <si>
    <t>Total Stockholders' Equity</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LOSS - USD ($)</t>
  </si>
  <si>
    <t>Oct. 31, 2014</t>
  </si>
  <si>
    <t>SALES</t>
  </si>
  <si>
    <t>COSTS AND EXPENSES</t>
  </si>
  <si>
    <t>Cost of sales</t>
  </si>
  <si>
    <t>Mineral property expenditures</t>
  </si>
  <si>
    <t>General and administrative</t>
  </si>
  <si>
    <t>Depreciation, amortization and accretion</t>
  </si>
  <si>
    <t>Total Operating Expenses</t>
  </si>
  <si>
    <t>LOSS FROM OPERATIONS</t>
  </si>
  <si>
    <t>OTHER INCOME (EXPENSES)</t>
  </si>
  <si>
    <t>Interest income</t>
  </si>
  <si>
    <t>Interest and finance costs</t>
  </si>
  <si>
    <t>Total Non-Operating Income Expense</t>
  </si>
  <si>
    <t>LOSS BEFORE INCOME TAXES</t>
  </si>
  <si>
    <t>DEFERRED INCOME TAX BENEFIT</t>
  </si>
  <si>
    <t>NET LOSS FOR THE PERIOD</t>
  </si>
  <si>
    <t>OTHER COMPREHENSIVE LOSS,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Deferred income tax benefit</t>
  </si>
  <si>
    <t>Changes in operating assets and liabilities</t>
  </si>
  <si>
    <t>NET CASH FLOWS USED IN OPERATING ACTIVITIES</t>
  </si>
  <si>
    <t>FINANCING ACTIVITIES</t>
  </si>
  <si>
    <t>Shares issuance for cash, net of issuance costs</t>
  </si>
  <si>
    <t>NET CASH FLOWS (USED IN) PROVIDED BY FINANCING ACTIVITIES</t>
  </si>
  <si>
    <t>INVESTING ACTIVITIES</t>
  </si>
  <si>
    <t>Purchase of property, plant and equipment</t>
  </si>
  <si>
    <t>Decrease in reclamation deposits</t>
  </si>
  <si>
    <t>NET CASH FLOWS USED IN INVESTING ACTIVITIES</t>
  </si>
  <si>
    <t>NET CASH FLOWS</t>
  </si>
  <si>
    <t>CASH AND CASH EQUIVALENTS, BEGINNING OF PERIOD</t>
  </si>
  <si>
    <t>CASH AND CASH EQUIVALENTS, END OF PERIOD</t>
  </si>
  <si>
    <t>CONDENSED CONSOLIDATED STATEMENTS OF STOCKHOLDERS EQUITY - 3 months ended Oct. 31, 2015 - USD ($)</t>
  </si>
  <si>
    <t>Common Stock [Member]</t>
  </si>
  <si>
    <t>Additional Paid-In Capital [Member]</t>
  </si>
  <si>
    <t>Accumulated Deficit [Member]</t>
  </si>
  <si>
    <t>Accumulated Other Comprehensive Loss [Member]</t>
  </si>
  <si>
    <t>Total</t>
  </si>
  <si>
    <t>Beginning Balance at Jul. 31, 2015</t>
  </si>
  <si>
    <t>Beginning Balance (Shares) at Jul. 31, 2015</t>
  </si>
  <si>
    <t>Issued for debt facility as bonus shares</t>
  </si>
  <si>
    <t>Issued for debt facility as bonus shares (Shares)</t>
  </si>
  <si>
    <t>Common stock issued for consulting services</t>
  </si>
  <si>
    <t>Common stock issued for consulting services (Shares)</t>
  </si>
  <si>
    <t>Common stock issued for compensation</t>
  </si>
  <si>
    <t>Common stock issued for compensation (Shares)</t>
  </si>
  <si>
    <t>Stock options issued to consultants</t>
  </si>
  <si>
    <t>Stock options issued to management</t>
  </si>
  <si>
    <t>Stock options issued to employees</t>
  </si>
  <si>
    <t>Other comprehensive loss</t>
  </si>
  <si>
    <t>Ending Balance at Oct. 31, 2015</t>
  </si>
  <si>
    <t>Ending Balance (Shares) at Oct. 31, 2015</t>
  </si>
  <si>
    <t>NATURE OF OPERATIONS AND GOING CONCERN</t>
  </si>
  <si>
    <t>NATURE OF OPERATIONS AND GOING CONCERN [Text Block]</t>
  </si>
  <si>
    <t>NOTE 1:
NATURE OF OPERATIONS AND GOING CONCERN 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concentrates, on projects located in the United States and Paraguay.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uranium sales was realized for the three months ended October 31, 2015 and the fiscal year ended July 31, 2014 (“Fiscal 2014”). Historically, the Company has been reliant primarily on equity financings from the sale of its common stock and, during Fiscal 2014 and 2013, on debt financing in order to fund its operations, and this reliance is expected to continue for the foreseeable future.
At October 31, 2015, the Company had a working capital deficiency of $2,303,637
calculated as the difference between current assets and current liabilities. Current assets include $5,353,088
in cash and cash equivalents, the largest component of current assets. Current liabilities include $6,666,667
in current portion of long-term debt, the largest component of current liabilities, representing the principal amounts due over the next twelve months. Refer to Note 7: Long-Term Debt.
As the Company does not expect to achieve and maintain profitability in the near term, the continuation of the Company as a going concern is dependent upon its ability to obtain adequate additional financing which the Company has successfully secured since its inception, including those from asset divestitures. However, there is no assurance that the Company will be successful in securing any form of additional financing in the future when required and on terms favorable to the Company, therefore substantial doubt exist as to whether the Company’s cash resources and working capital will be sufficient to enable the Company to continue as a going concern for the next twelve months. The continued operations of the Company, including the recoverability of the carrying values of its assets, are dependent ultimately on the Company’s ability to achieve and maintain profitability and positive cash flow from its operations. These consolidated financial statements have been prepared on a going concern basis and do not include any adjustments to the amounts and classification of assets and liabilities that may be necessary in the event the Company can no longer continue as a going concern.</t>
  </si>
  <si>
    <t>BASIS OF PRESENTATION</t>
  </si>
  <si>
    <t>BASIS OF PRESENTATION [Text Block]</t>
  </si>
  <si>
    <t>NOTE 2:
BASIS OF PRESENTATION The accompanying unaudited interim condensed consolidated financial statements are presented in U.S. dollars and have been prepared in accordance with U.S. generally accepted accounting principles (“U.S. GAAP”) for interim financial information.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the Company’s Annual Report on Form 10-K for the fiscal year ended July 31, 2015. In the opinion of management, all adjustments of a normal recurring nature and considered necessary for a fair presentation have been made. Operating results for the three months ended October 31, 2015 are not necessarily indicative of the results that may be expected for the fiscal year ending July 31, 2016. Certain comparative figures have been reclassified to conform to the current year’s presentation.
Exploration Stage 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rather than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MINERAL RIGHTS AND PROPERTIES [Text Block]</t>
  </si>
  <si>
    <t>NOTE 3:
MINERAL RIGHTS AND PROPERTIES
Mineral Rights
At October 31, 2015, the Company had mineral rights in the States of Arizona, Colorado, New Mexico, Texas and Wyoming and the Republic of Paraguay. These mineral rights were acquired through staking, purchase, lease or option agreements and are subject to varying royalty interests, some of which are indexed to the sale price of uranium. At October 31, 2015, annual maintenance payments of approximately $1,105,000
were required to maintain these mineral rights.
Mineral rights and property acquisition costs consisted of the following:
October 31, 2015 July 31, 2015
Mineral Rights and Properties
Palangana Mine
$
6,587,135
$
6,587,135
Goliad Project
8,689,127
8,689,127
Burke Hollow Project
1,495,750
1,495,750
Longhorn Project
116,870
116,870
Salvo Project
14,905
14,905
Nichols Project
154,774
154,774
Anderson Project
9,154,268
9,154,268
Workman Creek Project
1,472,008
1,472,008
Los Cuatros Project
257,250
257,250
Slick Rock Project
661,271
661,271
Yuty Project
11,947,144
11,947,144
Coronel Oviedo Project
1,133,412
1,133,412
Other Property Acquisitions
285,741
285,741
41,969,655
41,969,655
Accumulated Depletion
(3,929,884
)
(3,929,884
)
38,039,771
38,039,771
Databases
2,410,038
2,410,038
Accumulated Amortization
(2,216,274
)
(2,166,966
)
193,764
243,072
Land Use Agreements
390,155
390,155
Accumulated Amortization
(244,784
)
(235,031
)
145,371
155,124
$
38,378,906
$
38,437,967
The Company has not established proven or probable reserves, as defined by the SEC under Industry Guide 7,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 During the three months ended October 31, 2015, the Company continued with the strategic plan for reduced operations implemented in Fiscal 2014 and further reduced operations at the Palangana Mine to capture residual uranium only. As a result, no depletion for the Palangana Mine was recorded on the Company’s consolidated financial statements for the three months ended October 31, 2015. Mineral property expenditures incurred by major projects were as follows:
Three Months Ended October 31,
2015 2014
Mineral Property Expenditures
Palangana Mine
$
385,149
$
432,660
Goliad Project
20,809
34,257
Burke Hollow Project
721,544
980,567
Longhorn Project
3,592
11,246
Salvo Project
14,163
20,800
Anderson Project
112,133
94,172
Workman Creek Project
30,690
31,300
Slick Rock Project
48,825
49,784
Yuty Project
111,016
218,889
Coronel Oviedo Project
132,899
144,584
Other Mineral Property Expenditures
208,200
241,872
$
1,789,020
$
2,260,131</t>
  </si>
  <si>
    <t>PROPERTY, PLANT AND EQUIPMENT [Text Block]</t>
  </si>
  <si>
    <t>NOTE 4:
PROPERTY, PLANT AND EQUIPMENT Property, plant and equipment consisted of the following:
October 31, 2015 July 31, 2015
Accumulated
Net Book Accumulated Net Book
Cost
Depreciation
Value Cost Depreciation Value
Hobson Processing Facility
$
6,819,088
$
(773,933
)
$
6,045,155
$
6,819,088
$
(773,933
) $
6,045,155
Mining Equipment
2,452,572
(2,087,081
)
365,491
2,452,572
(2,019,996
)
432,576
Logging Equipment and Vehicles
1,962,895
(1,745,666
)
217,229
1,962,895
(1,714,908
)
247,987
Computer Equipment
630,469
(580,213
)
50,256
615,064
(573,355
)
41,709
Furniture and Fixtures
182,802
(177,211
)
5,591
182,802
(176,726
)
6,076
Land
175,144
-
175,144
175,144
-
175,144
$
12,222,970
$
(5,364,104
)
$
6,858,866
$
12,207,565
$
(5,258,918
) $
6,948,647
During the three months ended October 31, 2015, no uranium concentrate was processed at the Hobson Processing Facility due to the further reduced operations at the Palangana Mine. As a result, no depreciation for the Hobson Processing Facility was recorded on the consolidated financial statements for the three months ended October 31, 2015.</t>
  </si>
  <si>
    <t>RECLAMATION DEPOSITS [Text Block]</t>
  </si>
  <si>
    <t>NOTE 5:
RECLAMATION DEPOSITS Reclamation deposits include interest and non-interest bearing deposits issued in the States of Arizona, Texas and Wyoming relating to exploration, pre-extraction, extraction and reclamation activities in the respective states where the deposits are held. Reclamation deposits consisted of the following:
October 31, 2015 July 31, 2015
Palangana Mine
$
1,102,981
$
1,102,981
Hobson Processing Facility
587,228
587,228
Arizona
15,000
15,000
Wyoming
817
816
$
1,706,026
$
1,706,025</t>
  </si>
  <si>
    <t>DUE TO RELATED PARTIES AND RELATED PARTY TRANSACTIONS</t>
  </si>
  <si>
    <t>DUE TO RELATED PARTIES AND RELATED PARTY TRANSACTIONS [Text Block]</t>
  </si>
  <si>
    <t>NOTE 6:
DUE TO RELATED PARTIES AND RELATED PARTY TRANSACTIONS
During the three months ended October 31, 2015 and 2014, the Company incurred $30,124
and $39,134, respectively, in general and administrative costs paid to a company controlled by a direct family member of a director and officer. In addition, during the three months ended October 31, 2014, the Company issued
15,000
restricted shares of common stock with a fair value of $18,150
to this company for consulting services included in general and administrative costs.
At October 31, 2015, amounts owed to related parties totaled $5,038
(July 31, 2015: $14,660). These amounts are unsecured, non-interest bearing and due on demand.</t>
  </si>
  <si>
    <t>LONG-TERM DEBT [Text Block]</t>
  </si>
  <si>
    <t>NOTE 7:
LONG-TERM DEBT Long-term debt consisted of the following:
October 31, 2015 July 31, 2015
Principal amount
$
20,000,000
$
20,000,000
Unamortized discount
(806,854
)
(242,522
)
Long-term debt, net of unamortized discount
19,193,146
19,757,478
Current portion
6,666,667
1,666,667
Long-term debt, net of current portion
$
12,526,479
$
18,090,811
As October 31, 2015, the current portion of long-term debt totaled $6,666,667, representing the principal amounts due over the next twelve months with the monthly repayment of $1,666,667
commencing on July 31, 2016.
The aggregate yearly maturities of long-term debt based on principal amounts outstanding at October 31, 2015 are as follows:
Fiscal 2016 $
1,666,667
Fiscal 2017
18,333,333
Total $
20,000,000
For the three months ended October 31, 2015 and 2014, the amortization of debt discount totaled $335,668
and $323,410, respectively, which were recorded as interest expense and included in the consolidated statements of operations.
During the three months ended October 31, 2015, the Company paid annual bonus shares to lenders through the issuance of
752,320
restricted shares of common stock with a fair value of $900,000, representing
4.5% of the $20,000,000
principal balance outstanding at July 31, 2015 pursuant to the terms of the Amended Credit Facility, which was recorded as a discount on long-term debt to be amortized using the effective interest rate over the life of the long-term debt.</t>
  </si>
  <si>
    <t>ASSET RETIREMENT OBLIGATIONS [Text Block]</t>
  </si>
  <si>
    <t>NOTE 8:
ASSET RETIREMENT OBLIGATIONS The Company's asset retirement obligations relate to future remediation and decommissioning activities at the Palangana Mine and Hobson Processing Facility.
Balance, July 31, 2015 $
3,926,846
Accretion
78,334
Balance, October 31, 2015 $
4,005,180
The estimated amounts and timing of cash flows and assumptions used for the ARO estimates are as follows:
October 31, 2015 July 31, 2015
Undiscounted amount of estimated cash flows
$
6,600,868
$
6,600,868
Payable in years
2.5
to
15
2.5
to
15
Inflation rate
2.02% to
2.25%
2.02% to
2.25%
Discount rate
6.56% to
8.00%
6.56% to
8.00%
The undiscounted amounts of estimated cash flows for the next five fiscal years and beyond are as follows:
Fiscal 2016 $
-
Fiscal 2017
451,488
Fiscal 2018
996,388
Fiscal 2019
677,387
Fiscal 2020
132,486
Remaining balance
4,343,119
$
6,600,868</t>
  </si>
  <si>
    <t>CAPITAL STOCK</t>
  </si>
  <si>
    <t>CAPITAL STOCK [Text Block]</t>
  </si>
  <si>
    <t>NOTE 9:
CAPITAL STOCK
Share Transactions
Period / Description
Common
Value per Share
Issuance
Shares Issued
Low
High
Value
Balance, July 31, 2015
97,834,087
Bonus Shares for Debt Facility
752,320
$
1.20
$
1.20
$
900,000
Consulting Services
274,982
1.03
1.38
305,595
Share Compensation
33,315
1.00
1.12
35,264
Balance, October 31, 2015
98,894,704
Share Purchase Warrants A summary of share purchase warrants outstanding and exercisable at October 31, 2015 are as follows:
Weighted
Weighted Average
Average
Number of Warrants
Expiry Date
Remaining Contractual
Exercise Price
Outstanding
Life (Years)
$
1.00
500,000
March 1, 2016
0.33
1.95
50,000
June 3, 2016
0.59
2.35
2,850,000
June 25, 2018
2.65
2.50
2,600,000
July 30, 2018
2.75
2.60
1,859,524
October 23, 2016
0.98
$
2.37
7,859,524
2.13
Stock Options
At October 31, 2015, the Company had one stock option plan, the 2015 Stock Incentive Plan (the “2015 Plan”). The 2015 Plan provides for
9,600,250
shares of the Company that may be issued pursuant to awards that may be granted and an additional
10,569,301
shares of the Company that may be issued pursuant to stock options previously granted under the Company’s prior 2014 Stock Incentive Plan (the “2014 Plan”). The 2015 Plan supersedes and replaces the Company’s prior 2014 Plan, which superseded and replaced the Company’s prior 2013, 2009 and 2006 Stock Option Plans, such that no further shares are issuable under these prior plans.
A summary of stock options granted by the Company during the three months ended October 31, 2015, including corresponding grant date fair values and assumptions using the Black Scholes option pricing model, is as follows:
Options
Exercise
Term
Fair
Expected
Risk-Free
Dividend
Expected
Date
Issued
Price
(Years)
Value
Life (Years)
Interest Rate
Yield
Volatility
August 7, 2015
105,000
$
1.32
5
$
68,824
2.90
1.04%
0.00%
77.17%
October 14, 2015
1,000,000
1.14
5
563,195
2.90
0.81%
0.00%
77.01%
Total
1,105,000
$
632,019
A continuity schedule of outstanding stock options for the underlying common shares for the three months ended October 31, 2015 is as follows:
Weighted Average
Number of Stock
Weighted Average
Remaining Contractual
Options
Exercise Price
Term (Years)
Balance, July 31, 2015
10,581,975
$
1.38
3.68
Issued
1,105,000
1.16
4.94
Forfeited
(5,000
)
1.32
3.89
Balance, October 31, 2015
11,681,975
$
1.36
3.79
At October 31, 2015, the aggregate intrinsic value under the provisions of ASC 718 of all outstanding stock options was estimated at $1,362,316
(vested: $1,362,316
and unvested: $Nil).
At October 31, 2015, unrecognized stock-based compensation expense related to the unvested portion of stock options granted under the Company’s 2015 Plan totaled $751,157
to be recognized over the next
0.66
years.
A summary of stock options outstanding and exercisable at October 31, 2015 is as follows:
Options Outstanding
Options Exercisable
Range of Exercise Prices
Outstanding at
Weighted Average
Exercisable at
Weighted Average
October 31, 2015
Exercise Price
October 31, 2015
Exercise Price
$0.33
to $0.70
1,901,801
$
0.41
1,901,801
$
0.41
$0.71
to $2.45
8,827,500
1.36
5,873,750
1.41
$2.46
to $5.90
952,674
3.30
952,674
3.30
11,681,975
$
1.36
8,728,225
$
1.40
Stock-Based Compensation A summary of stock-based compensation expense is as follows:
Three Months Ended October 31,
2015 2014
Stock-Based Compensation for Consultants
Common stock issued for consulting services
$
325,595
$
330,331
Stock options issued to consultants
8,635
100,379
334,230
430,710
Stock-Based Compensation for Management
Common stock issued to management
15,264
-
Stock options issued to management
180,315
572,276
195,579
572,276
Stock-Based Compensation for Employees
Stock options issued to employees
96,633
451,310
96,633
451,310
$
626,442
$
1,454,296</t>
  </si>
  <si>
    <t>LOSS PER SHARE</t>
  </si>
  <si>
    <t>LOSS PER SHARE [Text Block]</t>
  </si>
  <si>
    <t>NOTE 10:
LOSS PER SHARE The following table reconciles the weighted average number of shares used in the computation of basic and diluted loss per share:
Three Months Ended October 31,
2015 2014
Numerator
Net Loss for the Period
$
(5,072,034
) $
(6,726,227
)
Denominator
Basic Weighted Average Number of Shares
98,566,315
91,280,843
Dilutive Stock Options and Warrants
-
-
Diluted Weighted Average Number of Shares
98,566,315
91,280,843
Net Loss per Share, Basic and Diluted
$
(0.05
) $
(0.07
) For the three months ended October 31, 2015 and 2014, all outstanding stock options and share purchase warrants were excluded from the computation of diluted loss per share since the Company reported net losses for those periods and their effects would be anti-dilutive.</t>
  </si>
  <si>
    <t>SEGMENTED INFORMATION</t>
  </si>
  <si>
    <t>SEGMENTED INFORMATION [Text Block]</t>
  </si>
  <si>
    <t>NOTE 11:
SEGMENTED INFORMATION The Company currently operates in a single reportable segment and is focused on uranium mining and related activities, including exploration, pre-extraction, extraction and processing of uranium concentrates.
At October 31, 2015, long-term assets located in the U.S. totaled $33,830,434
or
72% of the Company’s total long-term assets of $46,943,798.
The table below provides a breakdown of the Company’s long-term assets by geographic segments:
October 31, 2015
United States
Balance Sheet Items
Texas
Arizona
Other States
Canada
Paraguay
Total
Mineral Rights and Properties
$
13,497,181
$
10,891,861
$
909,309
$
-
$
13,080,555
$
38,378,906
Property, Plant and Equipment
6,826,057
-
-
21,736
11,073
6,858,866
Reclamation Deposits
1,690,209
15,000
817
-
-
1,706,026
Total Long-Term Assets
$
22,013,447
$
10,906,861
$
910,126
$
21,736
$
13,091,628
$
46,943,798
July 31, 2015
United States
Balance Sheet Item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
The tables below provide a breakdown of the Company’s operating results by geographic segments. All intercompany transactions have been eliminated.
Three Months Ended October 31, 2015
United States
Statement of Operations
Texas
Arizona
Other States
Canada
Paraguay
Total
Sales
$
-
$
-
$
-
$
-
$
-
$
-
Costs and Expenses:
Cost of sales
-
-
-
-
-
-
Mineral property expenditures
1,287,202
153,524
104,379
-
243,915
1,789,020
General and administrative
1,549,693
32,454
955
689,378
2,913
2,275,393
Depreciation, amortization and accretion
238,987
-
750
1,246
1,916
242,899
3,075,882
185,978
106,084
690,624
248,744
4,307,312
Loss from operations
(3,075,882
)
(185,978
)
(106,084
)
(690,624
)
(248,744
)
(4,307,312
)
Other income (expenses)
(768,396
)
(4,767
)
-
-
5
(773,158
)
Loss before income taxes
$
(3,844,278
)
$
(190,745
)
$
(106,084
)
$
(690,624
)
$
(248,739
)
$
(5,080,470
)
Three Months Ended October 31, 2014
United States
Statement of Operations Texas Arizona Other States Canada Paraguay Total
Sales $
-
$
-
$
-
$
-
$
-
$
-
Costs and Expenses:
Cost of sales
-
-
-
-
-
-
Mineral property expenditures
1,635,826
127,108
133,725
-
363,472
2,260,131
General and administrative
2,347,960
56,536
6,964
758,385
7,743
3,177,588
Depreciation, amortization and accretion
569,893
-
780
3,463
3,106
577,242
4,553,679
183,644
141,469
761,848
374,321
6,014,961
Loss from operations
(4,553,679
)
(183,644
)
(141,469
)
(761,848
)
(374,321
)
(6,014,961
)
Other income (expenses)
(727,891
)
(5,189
)
-
-
311
(732,769
)
Loss before income taxes $
(5,281,570
) $
(188,833
) $
(141,469
) $
(761,848
) $
(374,010
) $
(6,747,730
)</t>
  </si>
  <si>
    <t>SUPPLEMENTAL CASH FLOW INFORMATION</t>
  </si>
  <si>
    <t>SUPPLEMENTAL CASH FLOW INFORMATION [Text Block]</t>
  </si>
  <si>
    <t>NOTE 12:
SUPPLEMENTAL CASH FLOW INFORMATION
During the three months ended October 31, 2015 and 2014, the Company issued
274,982
and
254,171
restricted shares of common stock with a fair value of $305,595
and $330,331, respectively, for consulting services.
During the three months ended October 31, 2015, the Company issued
33,315
shares of common stock with a fair value of $35,264
as compensation to an employee and a consultant of the Company under the 2015 Plan.
During the three months ended October 31, 2015 and 2014, the Company paid $408,889
and $408,889, respectively, in cash for interest on the long-term debt.</t>
  </si>
  <si>
    <t>COMMITMENTS AND CONTINGENCIES</t>
  </si>
  <si>
    <t>COMMITMENTS AND CONTINGENCIES [Text Block]</t>
  </si>
  <si>
    <t>NOTE 13:
COMMITMENTS AND CONTINGENCIES
The Company is renting or leasing various office or storage space located in the United States, Canada and Paraguay with total monthly payments of $17,461. Office lease agreements expire between January 2016 to July 2018 for the United States and Canada.
The aggregate minimum payments over the next five fiscal years are as follows:
Fiscal 2016
$
112,689
Fiscal 2017
107,822
Fiscal 2018
111,696
$
332,207
The Company is committed to pay its key executives a total of $784,000 per year for management services.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149,194 to the Plaintiffs and subsequently dismissed. The court dismissed several other claims set forth in the Plaintiffs’ initial complaint, but granted the Plaintiffs leave to file an amended complaint. The court denied a subsequent motion to dismiss the amended complaint, finding that the pleading met the minimal pleading requirements under the applicable procedural rules. In October 2013, the Company filed a formal response denying liability for any of the Plaintiffs’ remaining claims. The parties have exchanged disclosure statements and formal discovery has been completed. In November 2015, the Company filed a motion for summary judgment seeking to dismiss all claims against the Company and anticipates that the court will provide a ruling before the trial date which has been scheduled for April 2016. The Company continues to believe that this lawsuit is without merit, and intends to defend vigorously against the same.
On June 1, 2015, the Company received notice that Westminster Securities Corporation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The Securities Case seeks unspecified damages and alleges the defendants violated Section 17(b) of the Securities Act of 1933 and Sections 10(b) and 20(a) of the Securities Exchange Act of 1934.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On or about October 2, 2015, Marnie W. McMahon filed a stockholder derivative complaint on behalf of the Company against the Company's Board of Directors, executive management and three of its vice presidents in the District Court of Nevada (collectively, the “Derivative Cases”). The Derivative Cases seek unspecified damages on behalf of the Company against the defendants for allegedly breaching their fiduciary duties to the Company with respect to the allegations in the Securities Case.
The Company intends to file a motion to dismiss for the Securities Case and Derivative Case. The Company believes that the Securities Case and Derivative Cases are without merit and intends to defend vigorously against them.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is reviewing the Shareholder Demand to determine the appropriate course of action.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t>
  </si>
  <si>
    <t>MINERAL RIGHTS AND PROPERTIES (Tables)</t>
  </si>
  <si>
    <t>Schedule of Mineral Rights and Property Acquisition Costs [Table Text Block]</t>
  </si>
  <si>
    <t>October 31, 2015 July 31, 2015
Mineral Rights and Properties
Palangana Mine
$
6,587,135
$
6,587,135
Goliad Project
8,689,127
8,689,127
Burke Hollow Project
1,495,750
1,495,750
Longhorn Project
116,870
116,870
Salvo Project
14,905
14,905
Nichols Project
154,774
154,774
Anderson Project
9,154,268
9,154,268
Workman Creek Project
1,472,008
1,472,008
Los Cuatros Project
257,250
257,250
Slick Rock Project
661,271
661,271
Yuty Project
11,947,144
11,947,144
Coronel Oviedo Project
1,133,412
1,133,412
Other Property Acquisitions
285,741
285,741
41,969,655
41,969,655
Accumulated Depletion
(3,929,884
)
(3,929,884
)
38,039,771
38,039,771
Databases
2,410,038
2,410,038
Accumulated Amortization
(2,216,274
)
(2,166,966
)
193,764
243,072
Land Use Agreements
390,155
390,155
Accumulated Amortization
(244,784
)
(235,031
)
145,371
155,124
$
38,378,906
$
38,437,967</t>
  </si>
  <si>
    <t>Schedule of Mineral Property Expenditures [Table Text Block]</t>
  </si>
  <si>
    <t>Three Months Ended October 31,
2015 2014
Mineral Property Expenditures
Palangana Mine
$
385,149
$
432,660
Goliad Project
20,809
34,257
Burke Hollow Project
721,544
980,567
Longhorn Project
3,592
11,246
Salvo Project
14,163
20,800
Anderson Project
112,133
94,172
Workman Creek Project
30,690
31,300
Slick Rock Project
48,825
49,784
Yuty Project
111,016
218,889
Coronel Oviedo Project
132,899
144,584
Other Mineral Property Expenditures
208,200
241,872
$
1,789,020
$
2,260,131</t>
  </si>
  <si>
    <t>PROPERTY, PLANT AND EQUIPMENT (Tables)</t>
  </si>
  <si>
    <t>Schedule of Property, Plant and Equipment [Table Text Block]</t>
  </si>
  <si>
    <t>October 31, 2015 July 31, 2015
Accumulated
Net Book Accumulated Net Book
Cost
Depreciation
Value Cost Depreciation Value
Hobson Processing Facility
$
6,819,088
$
(773,933
)
$
6,045,155
$
6,819,088
$
(773,933
) $
6,045,155
Mining Equipment
2,452,572
(2,087,081
)
365,491
2,452,572
(2,019,996
)
432,576
Logging Equipment and Vehicles
1,962,895
(1,745,666
)
217,229
1,962,895
(1,714,908
)
247,987
Computer Equipment
630,469
(580,213
)
50,256
615,064
(573,355
)
41,709
Furniture and Fixtures
182,802
(177,211
)
5,591
182,802
(176,726
)
6,076
Land
175,144
-
175,144
175,144
-
175,144
$
12,222,970
$
(5,364,104
)
$
6,858,866
$
12,207,565
$
(5,258,918
) $
6,948,647</t>
  </si>
  <si>
    <t>RECLAMATION DEPOSITS (Tables)</t>
  </si>
  <si>
    <t>Schedule of Reclamation Deposits [Table Text Block]</t>
  </si>
  <si>
    <t>October 31, 2015 July 31, 2015
Palangana Mine
$
1,102,981
$
1,102,981
Hobson Processing Facility
587,228
587,228
Arizona
15,000
15,000
Wyoming
817
816
$
1,706,026
$
1,706,025</t>
  </si>
  <si>
    <t>LONG-TERM DEBT (Tables)</t>
  </si>
  <si>
    <t>Schedule of Long-Term Debt [Table Text Block]</t>
  </si>
  <si>
    <t>October 31, 2015 July 31, 2015
Principal amount
$
20,000,000
$
20,000,000
Unamortized discount
(806,854
)
(242,522
)
Long-term debt, net of unamortized discount
19,193,146
19,757,478
Current portion
6,666,667
1,666,667
Long-term debt, net of current portion
$
12,526,479
$
18,090,811</t>
  </si>
  <si>
    <t>Schedule of Maturities of Long-term Debt [Table Text Block]</t>
  </si>
  <si>
    <t>Fiscal 2016 $
1,666,667
Fiscal 2017
18,333,333
Total $
20,000,000</t>
  </si>
  <si>
    <t>ASSET RETIREMENT OBLIGATIONS (Tables)</t>
  </si>
  <si>
    <t>Schedule of Asset Retirement Obligation [Table Text Block]</t>
  </si>
  <si>
    <t>Balance, July 31, 2015 $
3,926,846
Accretion
78,334
Balance, October 31, 2015 $
4,005,180</t>
  </si>
  <si>
    <t>Schedule of Undiscounted Amounts of Estimated Cash Flows [Table Text Block]</t>
  </si>
  <si>
    <t>October 31, 2015 July 31, 2015
Undiscounted amount of estimated cash flows
$
6,600,868
$
6,600,868
Payable in years
2.5
to
15
2.5
to
15
Inflation rate
2.02% to
2.25%
2.02% to
2.25%
Discount rate
6.56% to
8.00%
6.56% to
8.00%</t>
  </si>
  <si>
    <t>Schedule of Undiscounted Amounts of Estimated Cash Flows, 5 Years [Table Text Block]</t>
  </si>
  <si>
    <t>Fiscal 2016 $
-
Fiscal 2017
451,488
Fiscal 2018
996,388
Fiscal 2019
677,387
Fiscal 2020
132,486
Remaining balance
4,343,119
$
6,600,868</t>
  </si>
  <si>
    <t>CAPITAL STOCK (Tables)</t>
  </si>
  <si>
    <t>Schedule of Share Transaction Activity [Table Text Block]</t>
  </si>
  <si>
    <t>Period / Description
Common
Value per Share
Issuance
Shares Issued
Low
High
Value
Balance, July 31, 2015
97,834,087
Bonus Shares for Debt Facility
752,320
$
1.20
$
1.20
$
900,000
Consulting Services
274,982
1.03
1.38
305,595
Share Compensation
33,315
1.00
1.12
35,264
Balance, October 31, 2015
98,894,704</t>
  </si>
  <si>
    <t>Schedule of Stockholders' Equity Note, Warrants or Rights [Table Text Block]</t>
  </si>
  <si>
    <t>Weighted
Weighted Average
Average
Number of Warrants
Expiry Date
Remaining Contractual
Exercise Price
Outstanding
Life (Years)
$
1.00
500,000
March 1, 2016
0.33
1.95
50,000
June 3, 2016
0.59
2.35
2,850,000
June 25, 2018
2.65
2.50
2,600,000
July 30, 2018
2.75
2.60
1,859,524
October 23, 2016
0.98
$
2.37
7,859,524
2.13</t>
  </si>
  <si>
    <t>Schedule of Share-based Payment Award, Stock Options, Valuation Assumptions [Table Text Block]</t>
  </si>
  <si>
    <t>Options
Exercise
Term
Fair
Expected
Risk-Free
Dividend
Expected
Date
Issued
Price
(Years)
Value
Life (Years)
Interest Rate
Yield
Volatility
August 7, 2015
105,000
$
1.32
5
$
68,824
2.90
1.04%
0.00%
77.17%
October 14, 2015
1,000,000
1.14
5
563,195
2.90
0.81%
0.00%
77.01%
Total
1,105,000
$
632,019</t>
  </si>
  <si>
    <t>Schedule Stock Options, Activity [Table Text Block]</t>
  </si>
  <si>
    <t>Weighted Average
Number of Stock
Weighted Average
Remaining Contractual
Options
Exercise Price
Term (Years)
Balance, July 31, 2015
10,581,975
$
1.38
3.68
Issued
1,105,000
1.16
4.94
Forfeited
(5,000
)
1.32
3.89
Balance, October 31, 2015
11,681,975
$
1.36
3.79</t>
  </si>
  <si>
    <t>Schedule of Options Outstanding and Exerciseable [Table Text Block]</t>
  </si>
  <si>
    <t>Options Outstanding
Options Exercisable
Range of Exercise Prices
Outstanding at
Weighted Average
Exercisable at
Weighted Average
October 31, 2015
Exercise Price
October 31, 2015
Exercise Price
$0.33
to $0.70
1,901,801
$
0.41
1,901,801
$
0.41
$0.71
to $2.45
8,827,500
1.36
5,873,750
1.41
$2.46
to $5.90
952,674
3.30
952,674
3.30
11,681,975
$
1.36
8,728,225
$
1.40</t>
  </si>
  <si>
    <t>Schedule of Stock-Based Compensation Expense [Table Text Block]</t>
  </si>
  <si>
    <t>Three Months Ended October 31,
2015 2014
Stock-Based Compensation for Consultants
Common stock issued for consulting services
$
325,595
$
330,331
Stock options issued to consultants
8,635
100,379
334,230
430,710
Stock-Based Compensation for Management
Common stock issued to management
15,264
-
Stock options issued to management
180,315
572,276
195,579
572,276
Stock-Based Compensation for Employees
Stock options issued to employees
96,633
451,310
96,633
451,310
$
626,442
$
1,454,296</t>
  </si>
  <si>
    <t>LOSS PER SHARE (Tables)</t>
  </si>
  <si>
    <t>Schedule of Earnings Per Share, Basic and Diluted [Table Text Block]</t>
  </si>
  <si>
    <t>Three Months Ended October 31,
2015 2014
Numerator
Net Loss for the Period
$
(5,072,034
) $
(6,726,227
)
Denominator
Basic Weighted Average Number of Shares
98,566,315
91,280,843
Dilutive Stock Options and Warrants
-
-
Diluted Weighted Average Number of Shares
98,566,315
91,280,843
Net Loss per Share, Basic and Diluted
$
(0.05
) $
(0.07
)</t>
  </si>
  <si>
    <t>SEGMENTED INFORMATION (Tables)</t>
  </si>
  <si>
    <t>12 Months Ended</t>
  </si>
  <si>
    <t>Schedule of Long-Term Assets by Geographic Segment [Table Text Block]</t>
  </si>
  <si>
    <t>October 31, 2015
United States
Balance Sheet Items
Texas
Arizona
Other States
Canada
Paraguay
Total
Mineral Rights and Properties
$
13,497,181
$
10,891,861
$
909,309
$
-
$
13,080,555
$
38,378,906
Property, Plant and Equipment
6,826,057
-
-
21,736
11,073
6,858,866
Reclamation Deposits
1,690,209
15,000
817
-
-
1,706,026
Total Long-Term Assets
$
22,013,447
$
10,906,861
$
910,126
$
21,736
$
13,091,628
$
46,943,798</t>
  </si>
  <si>
    <t>July 31, 2015
United States
Balance Sheet Item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t>
  </si>
  <si>
    <t>Schedule of Operating Results by Geographic Segments [Table Text Block]</t>
  </si>
  <si>
    <t>Three Months Ended October 31, 2015
United States
Statement of Operations
Texas
Arizona
Other States
Canada
Paraguay
Total
Sales
$
-
$
-
$
-
$
-
$
-
$
-
Costs and Expenses:
Cost of sales
-
-
-
-
-
-
Mineral property expenditures
1,287,202
153,524
104,379
-
243,915
1,789,020
General and administrative
1,549,693
32,454
955
689,378
2,913
2,275,393
Depreciation, amortization and accretion
238,987
-
750
1,246
1,916
242,899
3,075,882
185,978
106,084
690,624
248,744
4,307,312
Loss from operations
(3,075,882
)
(185,978
)
(106,084
)
(690,624
)
(248,744
)
(4,307,312
)
Other income (expenses)
(768,396
)
(4,767
)
-
-
5
(773,158
)
Loss before income taxes
$
(3,844,278
)
$
(190,745
)
$
(106,084
)
$
(690,624
)
$
(248,739
)
$
(5,080,470
)</t>
  </si>
  <si>
    <t>Three Months Ended October 31, 2014
United States
Statement of Operations Texas Arizona Other States Canada Paraguay Total
Sales $
-
$
-
$
-
$
-
$
-
$
-
Costs and Expenses:
Cost of sales
-
-
-
-
-
-
Mineral property expenditures
1,635,826
127,108
133,725
-
363,472
2,260,131
General and administrative
2,347,960
56,536
6,964
758,385
7,743
3,177,588
Depreciation, amortization and accretion
569,893
-
780
3,463
3,106
577,242
4,553,679
183,644
141,469
761,848
374,321
6,014,961
Loss from operations
(4,553,679
)
(183,644
)
(141,469
)
(761,848
)
(374,321
)
(6,014,961
)
Other income (expenses)
(727,891
)
(5,189
)
-
-
311
(732,769
)
Loss before income taxes $
(5,281,570
) $
(188,833
) $
(141,469
) $
(761,848
) $
(374,010
) $
(6,747,730
)</t>
  </si>
  <si>
    <t>COMMITMENTS AND CONTINGENCIES (Tables)</t>
  </si>
  <si>
    <t>Schedule of Future Minimum Lease Payments [Table Text Block]</t>
  </si>
  <si>
    <t>Fiscal 2016 $
112,689
Fiscal 2017
107,822
Fiscal 2018
111,696
$
332,207</t>
  </si>
  <si>
    <t>NATURE OF OPERATIONS AND GOING CONCERN (Narrative) (Details)</t>
  </si>
  <si>
    <t>Oct. 31, 2015USD ($)</t>
  </si>
  <si>
    <t>Nature Of Operations And Going Concern 1</t>
  </si>
  <si>
    <t>Nature Of Operations And Going Concern 2</t>
  </si>
  <si>
    <t>Nature Of Operations And Going Concern 3</t>
  </si>
  <si>
    <t>MINERAL RIGHTS AND PROPERTIES (Narrative) (Details)</t>
  </si>
  <si>
    <t>Mineral Rights And Properties 1</t>
  </si>
  <si>
    <t>DUE TO RELATED PARTIES AND RELATED PARTY TRANSACTIONS (Narrative) (Details)</t>
  </si>
  <si>
    <t>Oct. 31, 2015USD ($)shares</t>
  </si>
  <si>
    <t>Due To Related Parties And Related Party Transactions 1</t>
  </si>
  <si>
    <t>Due To Related Parties And Related Party Transactions 2</t>
  </si>
  <si>
    <t>Due To Related Parties And Related Party Transactions 3 | shares</t>
  </si>
  <si>
    <t>Due To Related Parties And Related Party Transactions 4</t>
  </si>
  <si>
    <t>Due To Related Parties And Related Party Transactions 5</t>
  </si>
  <si>
    <t>Due To Related Parties And Related Party Transactions 6</t>
  </si>
  <si>
    <t>LONG-TERM DEBT (Narrative) (Details)</t>
  </si>
  <si>
    <t>Long-term Debt 1</t>
  </si>
  <si>
    <t>Long-term Debt 2</t>
  </si>
  <si>
    <t>Long-term Debt 3</t>
  </si>
  <si>
    <t>Long-term Debt 4</t>
  </si>
  <si>
    <t>Long-term Debt 5 | shares</t>
  </si>
  <si>
    <t>Long-term Debt 6</t>
  </si>
  <si>
    <t>Long-term Debt 7</t>
  </si>
  <si>
    <t>4.50%</t>
  </si>
  <si>
    <t>Long-term Debt 8</t>
  </si>
  <si>
    <t>CAPITAL STOCK (Narrative) (Details)</t>
  </si>
  <si>
    <t>Oct. 31, 2015USD ($)yrshares</t>
  </si>
  <si>
    <t>Capital Stock 1 | shares</t>
  </si>
  <si>
    <t>Capital Stock 2 | shares</t>
  </si>
  <si>
    <t>Capital Stock 3</t>
  </si>
  <si>
    <t>Capital Stock 4</t>
  </si>
  <si>
    <t>Capital Stock 5</t>
  </si>
  <si>
    <t>Capital Stock 6</t>
  </si>
  <si>
    <t>Capital Stock 7 | yr</t>
  </si>
  <si>
    <t>SEGMENTED INFORMATION (Narrative) (Details)</t>
  </si>
  <si>
    <t>Segmented Information 1</t>
  </si>
  <si>
    <t>Segmented Information 2</t>
  </si>
  <si>
    <t>72.00%</t>
  </si>
  <si>
    <t>Segmented Information 3</t>
  </si>
  <si>
    <t>SUPPLEMENTAL CASH FLOW INFORMATION (Narrative) (Details)</t>
  </si>
  <si>
    <t>Supplemental Cash Flow Information 1</t>
  </si>
  <si>
    <t>Supplemental Cash Flow Information 2 | shares</t>
  </si>
  <si>
    <t>Supplemental Cash Flow Information 3</t>
  </si>
  <si>
    <t>Supplemental Cash Flow Information 4</t>
  </si>
  <si>
    <t>Supplemental Cash Flow Information 5 | shares</t>
  </si>
  <si>
    <t>Supplemental Cash Flow Information 6</t>
  </si>
  <si>
    <t>Supplemental Cash Flow Information 7</t>
  </si>
  <si>
    <t>Supplemental Cash Flow Information 8</t>
  </si>
  <si>
    <t>COMMITMENTS AND CONTINGENCIES (Narrative) (Details)</t>
  </si>
  <si>
    <t>Oct. 31, 2015USD ($)$ / yr</t>
  </si>
  <si>
    <t>Commitments And Contingencies 1</t>
  </si>
  <si>
    <t>Commitments And Contingencies 2 | $ / yr</t>
  </si>
  <si>
    <t>Commitments And Contingencies 3</t>
  </si>
  <si>
    <t>10.00%</t>
  </si>
  <si>
    <t>Commitments And Contingencies 4</t>
  </si>
  <si>
    <t>Schedule of Mineral Rights and Property Acquisition Costs (Details)</t>
  </si>
  <si>
    <t>Mineral Rights And Properties Schedule Of Mineral Rights And Property Acquisition Costs 1</t>
  </si>
  <si>
    <t>Mineral Rights And Properties Schedule Of Mineral Rights And Property Acquisition Costs 2</t>
  </si>
  <si>
    <t>Mineral Rights And Properties Schedule Of Mineral Rights And Property Acquisition Costs 3</t>
  </si>
  <si>
    <t>Mineral Rights And Properties Schedule Of Mineral Rights And Property Acquisition Costs 4</t>
  </si>
  <si>
    <t>Mineral Rights And Properties Schedule Of Mineral Rights And Property Acquisition Costs 5</t>
  </si>
  <si>
    <t>Mineral Rights And Properties Schedule Of Mineral Rights And Property Acquisition Costs 6</t>
  </si>
  <si>
    <t>Mineral Rights And Properties Schedule Of Mineral Rights And Property Acquisition Costs 7</t>
  </si>
  <si>
    <t>Mineral Rights And Properties Schedule Of Mineral Rights And Property Acquisition Costs 8</t>
  </si>
  <si>
    <t>Mineral Rights And Properties Schedule Of Mineral Rights And Property Acquisition Costs 9</t>
  </si>
  <si>
    <t>Mineral Rights And Properties Schedule Of Mineral Rights And Property Acquisition Costs 10</t>
  </si>
  <si>
    <t>Mineral Rights And Properties Schedule Of Mineral Rights And Property Acquisition Costs 11</t>
  </si>
  <si>
    <t>Mineral Rights And Properties Schedule Of Mineral Rights And Property Acquisition Costs 12</t>
  </si>
  <si>
    <t>Mineral Rights And Properties Schedule Of Mineral Rights And Property Acquisition Costs 13</t>
  </si>
  <si>
    <t>Mineral Rights And Properties Schedule Of Mineral Rights And Property Acquisition Costs 14</t>
  </si>
  <si>
    <t>Mineral Rights And Properties Schedule Of Mineral Rights And Property Acquisition Costs 15</t>
  </si>
  <si>
    <t>Mineral Rights And Properties Schedule Of Mineral Rights And Property Acquisition Costs 16</t>
  </si>
  <si>
    <t>Mineral Rights And Properties Schedule Of Mineral Rights And Property Acquisition Costs 17</t>
  </si>
  <si>
    <t>Mineral Rights And Properties Schedule Of Mineral Rights And Property Acquisition Costs 18</t>
  </si>
  <si>
    <t>Mineral Rights And Properties Schedule Of Mineral Rights And Property Acquisition Costs 19</t>
  </si>
  <si>
    <t>Mineral Rights And Properties Schedule Of Mineral Rights And Property Acquisition Costs 20</t>
  </si>
  <si>
    <t>Mineral Rights And Properties Schedule Of Mineral Rights And Property Acquisition Costs 21</t>
  </si>
  <si>
    <t>Mineral Rights And Properties Schedule Of Mineral Rights And Property Acquisition Costs 22</t>
  </si>
  <si>
    <t>Mineral Rights And Properties Schedule Of Mineral Rights And Property Acquisition Costs 23</t>
  </si>
  <si>
    <t>Mineral Rights And Properties Schedule Of Mineral Rights And Property Acquisition Costs 24</t>
  </si>
  <si>
    <t>Mineral Rights And Properties Schedule Of Mineral Rights And Property Acquisition Costs 25</t>
  </si>
  <si>
    <t>Mineral Rights And Properties Schedule Of Mineral Rights And Property Acquisition Costs 26</t>
  </si>
  <si>
    <t>Mineral Rights And Properties Schedule Of Mineral Rights And Property Acquisition Costs 27</t>
  </si>
  <si>
    <t>Mineral Rights And Properties Schedule Of Mineral Rights And Property Acquisition Costs 28</t>
  </si>
  <si>
    <t>Mineral Rights And Properties Schedule Of Mineral Rights And Property Acquisition Costs 29</t>
  </si>
  <si>
    <t>Mineral Rights And Properties Schedule Of Mineral Rights And Property Acquisition Costs 30</t>
  </si>
  <si>
    <t>Mineral Rights And Properties Schedule Of Mineral Rights And Property Acquisition Costs 31</t>
  </si>
  <si>
    <t>Mineral Rights And Properties Schedule Of Mineral Rights And Property Acquisition Costs 32</t>
  </si>
  <si>
    <t>Mineral Rights And Properties Schedule Of Mineral Rights And Property Acquisition Costs 33</t>
  </si>
  <si>
    <t>Mineral Rights And Properties Schedule Of Mineral Rights And Property Acquisition Costs 34</t>
  </si>
  <si>
    <t>Mineral Rights And Properties Schedule Of Mineral Rights And Property Acquisition Costs 35</t>
  </si>
  <si>
    <t>Mineral Rights And Properties Schedule Of Mineral Rights And Property Acquisition Costs 36</t>
  </si>
  <si>
    <t>Mineral Rights And Properties Schedule Of Mineral Rights And Property Acquisition Costs 37</t>
  </si>
  <si>
    <t>Mineral Rights And Properties Schedule Of Mineral Rights And Property Acquisition Costs 38</t>
  </si>
  <si>
    <t>Mineral Rights And Properties Schedule Of Mineral Rights And Property Acquisition Costs 39</t>
  </si>
  <si>
    <t>Mineral Rights And Properties Schedule Of Mineral Rights And Property Acquisition Costs 40</t>
  </si>
  <si>
    <t>Mineral Rights And Properties Schedule Of Mineral Rights And Property Acquisition Costs 41</t>
  </si>
  <si>
    <t>Mineral Rights And Properties Schedule Of Mineral Rights And Property Acquisition Costs 42</t>
  </si>
  <si>
    <t>Mineral Rights And Properties Schedule Of Mineral Rights And Property Acquisition Costs 43</t>
  </si>
  <si>
    <t>Mineral Rights And Properties Schedule Of Mineral Rights And Property Acquisition Costs 44</t>
  </si>
  <si>
    <t>Mineral Rights And Properties Schedule Of Mineral Rights And Property Acquisition Costs 45</t>
  </si>
  <si>
    <t>Mineral Rights And Properties Schedule Of Mineral Rights And Property Acquisition Costs 46</t>
  </si>
  <si>
    <t>Schedule of Mineral Property Expenditures (Details)</t>
  </si>
  <si>
    <t>Mineral Rights And Properties Schedule Of Mineral Property Expenditures 1</t>
  </si>
  <si>
    <t>Mineral Rights And Properties Schedule Of Mineral Property Expenditures 2</t>
  </si>
  <si>
    <t>Mineral Rights And Properties Schedule Of Mineral Property Expenditures 3</t>
  </si>
  <si>
    <t>Mineral Rights And Properties Schedule Of Mineral Property Expenditures 4</t>
  </si>
  <si>
    <t>Mineral Rights And Properties Schedule Of Mineral Property Expenditures 5</t>
  </si>
  <si>
    <t>Mineral Rights And Properties Schedule Of Mineral Property Expenditures 6</t>
  </si>
  <si>
    <t>Mineral Rights And Properties Schedule Of Mineral Property Expenditures 7</t>
  </si>
  <si>
    <t>Mineral Rights And Properties Schedule Of Mineral Property Expenditures 8</t>
  </si>
  <si>
    <t>Mineral Rights And Properties Schedule Of Mineral Property Expenditures 9</t>
  </si>
  <si>
    <t>Mineral Rights And Properties Schedule Of Mineral Property Expenditures 10</t>
  </si>
  <si>
    <t>Mineral Rights And Properties Schedule Of Mineral Property Expenditures 11</t>
  </si>
  <si>
    <t>Mineral Rights And Properties Schedule Of Mineral Property Expenditures 12</t>
  </si>
  <si>
    <t>Mineral Rights And Properties Schedule Of Mineral Property Expenditures 13</t>
  </si>
  <si>
    <t>Mineral Rights And Properties Schedule Of Mineral Property Expenditures 14</t>
  </si>
  <si>
    <t>Mineral Rights And Properties Schedule Of Mineral Property Expenditures 15</t>
  </si>
  <si>
    <t>Mineral Rights And Properties Schedule Of Mineral Property Expenditures 16</t>
  </si>
  <si>
    <t>Mineral Rights And Properties Schedule Of Mineral Property Expenditures 17</t>
  </si>
  <si>
    <t>Mineral Rights And Properties Schedule Of Mineral Property Expenditures 18</t>
  </si>
  <si>
    <t>Mineral Rights And Properties Schedule Of Mineral Property Expenditures 19</t>
  </si>
  <si>
    <t>Mineral Rights And Properties Schedule Of Mineral Property Expenditures 20</t>
  </si>
  <si>
    <t>Mineral Rights And Properties Schedule Of Mineral Property Expenditures 21</t>
  </si>
  <si>
    <t>Mineral Rights And Properties Schedule Of Mineral Property Expenditures 22</t>
  </si>
  <si>
    <t>Mineral Rights And Properties Schedule Of Mineral Property Expenditures 23</t>
  </si>
  <si>
    <t>Mineral Rights And Properties Schedule Of Mineral Property Expenditures 24</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Property, Plant And Equipment Schedule Of Property, Plant And Equipment 31</t>
  </si>
  <si>
    <t>Property, Plant And Equipment Schedule Of Property, Plant And Equipment 32</t>
  </si>
  <si>
    <t>Property, Plant And Equipment Schedule Of Property, Plant And Equipment 33</t>
  </si>
  <si>
    <t>Property, Plant And Equipment Schedule Of Property, Plant And Equipment 34</t>
  </si>
  <si>
    <t>Property, Plant And Equipment Schedule Of Property, Plant And Equipment 35</t>
  </si>
  <si>
    <t>Property, Plant And Equipment Schedule Of Property, Plant And Equipment 36</t>
  </si>
  <si>
    <t>Property, Plant And Equipment Schedule Of Property, Plant And Equipment 37</t>
  </si>
  <si>
    <t>Property, Plant And Equipment Schedule Of Property, Plant And Equipment 38</t>
  </si>
  <si>
    <t>Property, Plant And Equipment Schedule Of Property, Plant And Equipment 39</t>
  </si>
  <si>
    <t>Property, Plant And Equipment Schedule Of Property, Plant And Equipment 40</t>
  </si>
  <si>
    <t>Property, Plant And Equipment Schedule Of Property, Plant And Equipment 41</t>
  </si>
  <si>
    <t>Property, Plant And Equipment Schedule Of Property, Plant And Equipment 42</t>
  </si>
  <si>
    <t>Schedule of Reclamation Deposits (Details)</t>
  </si>
  <si>
    <t>Reclamation Deposits Schedule Of Reclamation Deposits 1</t>
  </si>
  <si>
    <t>Reclamation Deposits Schedule Of Reclamation Deposits 2</t>
  </si>
  <si>
    <t>Reclamation Deposits Schedule Of Reclamation Deposits 3</t>
  </si>
  <si>
    <t>Reclamation Deposits Schedule Of Reclamation Deposits 4</t>
  </si>
  <si>
    <t>Reclamation Deposits Schedule Of Reclamation Deposits 5</t>
  </si>
  <si>
    <t>Reclamation Deposits Schedule Of Reclamation Deposits 6</t>
  </si>
  <si>
    <t>Reclamation Deposits Schedule Of Reclamation Deposits 7</t>
  </si>
  <si>
    <t>Reclamation Deposits Schedule Of Reclamation Deposits 8</t>
  </si>
  <si>
    <t>Reclamation Deposits Schedule Of Reclamation Deposits 9</t>
  </si>
  <si>
    <t>Reclamation Deposits Schedule Of Reclamation Deposits 10</t>
  </si>
  <si>
    <t>Schedule of Long-Term Debt (Details)</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Long-term Debt Schedule Of Long-term Debt 7</t>
  </si>
  <si>
    <t>Long-term Debt Schedule Of Long-term Debt 8</t>
  </si>
  <si>
    <t>Long-term Debt Schedule Of Long-term Debt 9</t>
  </si>
  <si>
    <t>Long-term Debt Schedule Of Long-term Debt 10</t>
  </si>
  <si>
    <t>Schedule of Maturities of Long-term Debt (Details)</t>
  </si>
  <si>
    <t>Long-term Debt Schedule Of Maturities Of Long-term Debt 1</t>
  </si>
  <si>
    <t>Long-term Debt Schedule Of Maturities Of Long-term Debt 2</t>
  </si>
  <si>
    <t>Long-term Debt Schedule Of Maturities Of Long-term Debt 3</t>
  </si>
  <si>
    <t>Schedule of Asset Retirement Obligation (Details)</t>
  </si>
  <si>
    <t>Asset Retirement Obligations Schedule Of Asset Retirement Obligation 1</t>
  </si>
  <si>
    <t>Asset Retirement Obligations Schedule Of Asset Retirement Obligation 2</t>
  </si>
  <si>
    <t>Asset Retirement Obligations Schedule Of Asset Retirement Obligation 3</t>
  </si>
  <si>
    <t>Schedule of Undiscounted Amounts of Estimated Cash Flows (Details)</t>
  </si>
  <si>
    <t>Asset Retirement Obligations Schedule Of Undiscounted Amounts Of Estimated Cash Flows 1</t>
  </si>
  <si>
    <t>Asset Retirement Obligations Schedule Of Undiscounted Amounts Of Estimated Cash Flows 2</t>
  </si>
  <si>
    <t>Asset Retirement Obligations Schedule Of Undiscounted Amounts Of Estimated Cash Flows 3</t>
  </si>
  <si>
    <t>Asset Retirement Obligations Schedule Of Undiscounted Amounts Of Estimated Cash Flows 4</t>
  </si>
  <si>
    <t>Asset Retirement Obligations Schedule Of Undiscounted Amounts Of Estimated Cash Flows 5</t>
  </si>
  <si>
    <t>Asset Retirement Obligations Schedule Of Undiscounted Amounts Of Estimated Cash Flows 6</t>
  </si>
  <si>
    <t>Asset Retirement Obligations Schedule Of Undiscounted Amounts Of Estimated Cash Flows 7</t>
  </si>
  <si>
    <t>2.02%</t>
  </si>
  <si>
    <t>Asset Retirement Obligations Schedule Of Undiscounted Amounts Of Estimated Cash Flows 8</t>
  </si>
  <si>
    <t>2.25%</t>
  </si>
  <si>
    <t>Asset Retirement Obligations Schedule Of Undiscounted Amounts Of Estimated Cash Flows 9</t>
  </si>
  <si>
    <t>Asset Retirement Obligations Schedule Of Undiscounted Amounts Of Estimated Cash Flows 10</t>
  </si>
  <si>
    <t>Asset Retirement Obligations Schedule Of Undiscounted Amounts Of Estimated Cash Flows 11</t>
  </si>
  <si>
    <t>6.56%</t>
  </si>
  <si>
    <t>Asset Retirement Obligations Schedule Of Undiscounted Amounts Of Estimated Cash Flows 12</t>
  </si>
  <si>
    <t>8.00%</t>
  </si>
  <si>
    <t>Asset Retirement Obligations Schedule Of Undiscounted Amounts Of Estimated Cash Flows 13</t>
  </si>
  <si>
    <t>Asset Retirement Obligations Schedule Of Undiscounted Amounts Of Estimated Cash Flows 14</t>
  </si>
  <si>
    <t>Schedule of Undiscounted Amounts of Estimated Cash Flows, 5 Years (Details)</t>
  </si>
  <si>
    <t>Asset Retirement Obligations Schedule Of Undiscounted Amounts Of Estimated Cash Flows, 5 Years 1</t>
  </si>
  <si>
    <t>Asset Retirement Obligations Schedule Of Undiscounted Amounts Of Estimated Cash Flows, 5 Years 2</t>
  </si>
  <si>
    <t>Asset Retirement Obligations Schedule Of Undiscounted Amounts Of Estimated Cash Flows, 5 Years 3</t>
  </si>
  <si>
    <t>Asset Retirement Obligations Schedule Of Undiscounted Amounts Of Estimated Cash Flows, 5 Years 4</t>
  </si>
  <si>
    <t>Asset Retirement Obligations Schedule Of Undiscounted Amounts Of Estimated Cash Flows, 5 Years 5</t>
  </si>
  <si>
    <t>Asset Retirement Obligations Schedule Of Undiscounted Amounts Of Estimated Cash Flows, 5 Years 6</t>
  </si>
  <si>
    <t>Asset Retirement Obligations Schedule Of Undiscounted Amounts Of Estimated Cash Flows, 5 Years 7</t>
  </si>
  <si>
    <t>Schedule of Share Transaction Activity (Details)</t>
  </si>
  <si>
    <t>Capital Stock Schedule Of Share Transaction Activity 1</t>
  </si>
  <si>
    <t>Capital Stock Schedule Of Share Transaction Activity 2</t>
  </si>
  <si>
    <t>Capital Stock Schedule Of Share Transaction Activity 3</t>
  </si>
  <si>
    <t>Capital Stock Schedule Of Share Transaction Activity 4</t>
  </si>
  <si>
    <t>Capital Stock Schedule Of Share Transaction Activity 5 | $</t>
  </si>
  <si>
    <t>Capital Stock Schedule Of Share Transaction Activity 6</t>
  </si>
  <si>
    <t>Capital Stock Schedule Of Share Transaction Activity 7</t>
  </si>
  <si>
    <t>Capital Stock Schedule Of Share Transaction Activity 8</t>
  </si>
  <si>
    <t>Capital Stock Schedule Of Share Transaction Activity 9 | $</t>
  </si>
  <si>
    <t>Capital Stock Schedule Of Share Transaction Activity 10</t>
  </si>
  <si>
    <t>Capital Stock Schedule Of Share Transaction Activity 11</t>
  </si>
  <si>
    <t>Capital Stock Schedule Of Share Transaction Activity 12</t>
  </si>
  <si>
    <t>Capital Stock Schedule Of Share Transaction Activity 13 | $</t>
  </si>
  <si>
    <t>Capital Stock Schedule Of Share Transaction Activity 14</t>
  </si>
  <si>
    <t>Schedule of Stockholders' Equity Note, Warrants or Rights (Details)</t>
  </si>
  <si>
    <t>Oct. 31, 2015share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Capital Stock Schedule Of Stockholders' Equity Note, Warrants Or Rights 10</t>
  </si>
  <si>
    <t>Capital Stock Schedule Of Stockholders' Equity Note, Warrants Or Rights 11</t>
  </si>
  <si>
    <t>Capital Stock Schedule Of Stockholders' Equity Note, Warrants Or Rights 12</t>
  </si>
  <si>
    <t>Capital Stock Schedule Of Stockholders' Equity Note, Warrants Or Rights 13</t>
  </si>
  <si>
    <t>Capital Stock Schedule Of Stockholders' Equity Note, Warrants Or Rights 14</t>
  </si>
  <si>
    <t>Capital Stock Schedule Of Stockholders' Equity Note, Warrants Or Rights 15</t>
  </si>
  <si>
    <t>Capital Stock Schedule Of Stockholders' Equity Note, Warrants Or Rights 16</t>
  </si>
  <si>
    <t>Capital Stock Schedule Of Stockholders' Equity Note, Warrants Or Rights 17</t>
  </si>
  <si>
    <t>Capital Stock Schedule Of Stockholders' Equity Note, Warrants Or Rights 18</t>
  </si>
  <si>
    <t>Schedule of Share-based Payment Award, Stock Options, Valuation Assumptions (Details)</t>
  </si>
  <si>
    <t>Capital Stock Schedule Of Share-based Payment Award, Stock Options, Valuation Assumptions 1 | shares</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Capital Stock Schedule Of Share-based Payment Award, Stock Options, Valuation Assumptions 5</t>
  </si>
  <si>
    <t>Capital Stock Schedule Of Share-based Payment Award, Stock Options, Valuation Assumptions 6</t>
  </si>
  <si>
    <t>1.04%</t>
  </si>
  <si>
    <t>Capital Stock Schedule Of Share-based Payment Award, Stock Options, Valuation Assumptions 7</t>
  </si>
  <si>
    <t>0.00%</t>
  </si>
  <si>
    <t>Capital Stock Schedule Of Share-based Payment Award, Stock Options, Valuation Assumptions 8</t>
  </si>
  <si>
    <t>77.17%</t>
  </si>
  <si>
    <t>Capital Stock Schedule Of Share-based Payment Award, Stock Options, Valuation Assumptions 9 | shares</t>
  </si>
  <si>
    <t>Capital Stock Schedule Of Share-based Payment Award, Stock Options, Valuation Assumptions 10</t>
  </si>
  <si>
    <t>Capital Stock Schedule Of Share-based Payment Award, Stock Options, Valuation Assumptions 11</t>
  </si>
  <si>
    <t>Capital Stock Schedule Of Share-based Payment Award, Stock Options, Valuation Assumptions 12</t>
  </si>
  <si>
    <t>Capital Stock Schedule Of Share-based Payment Award, Stock Options, Valuation Assumptions 13</t>
  </si>
  <si>
    <t>Capital Stock Schedule Of Share-based Payment Award, Stock Options, Valuation Assumptions 14</t>
  </si>
  <si>
    <t>0.81%</t>
  </si>
  <si>
    <t>Capital Stock Schedule Of Share-based Payment Award, Stock Options, Valuation Assumptions 15</t>
  </si>
  <si>
    <t>Capital Stock Schedule Of Share-based Payment Award, Stock Options, Valuation Assumptions 16</t>
  </si>
  <si>
    <t>77.01%</t>
  </si>
  <si>
    <t>Capital Stock Schedule Of Share-based Payment Award, Stock Options, Valuation Assumptions 17 | shares</t>
  </si>
  <si>
    <t>Capital Stock Schedule Of Share-based Payment Award, Stock Options, Valuation Assumptions 18</t>
  </si>
  <si>
    <t>Schedule Stock Options, Activity (Details)</t>
  </si>
  <si>
    <t>Capital Stock Schedule Stock Options, Activity 1</t>
  </si>
  <si>
    <t>Capital Stock Schedule Stock Options, Activity 2</t>
  </si>
  <si>
    <t>Capital Stock Schedule Stock Options, Activity 3</t>
  </si>
  <si>
    <t>Capital Stock Schedule Stock Options, Activity 4</t>
  </si>
  <si>
    <t>Capital Stock Schedule Stock Options, Activity 5</t>
  </si>
  <si>
    <t>Capital Stock Schedule Stock Options, Activity 6</t>
  </si>
  <si>
    <t>Capital Stock Schedule Stock Options, Activity 7</t>
  </si>
  <si>
    <t>Capital Stock Schedule Stock Options, Activity 8</t>
  </si>
  <si>
    <t>Capital Stock Schedule Stock Options, Activity 9</t>
  </si>
  <si>
    <t>Capital Stock Schedule Stock Options, Activity 10</t>
  </si>
  <si>
    <t>Capital Stock Schedule Stock Options, Activity 11</t>
  </si>
  <si>
    <t>Capital Stock Schedule Stock Options, Activity 12</t>
  </si>
  <si>
    <t>Schedule of Options Outstanding and Exerciseable (Details)</t>
  </si>
  <si>
    <t>Capital Stock Schedule Of Options Outstanding And Exerciseable 1 | $</t>
  </si>
  <si>
    <t>Capital Stock Schedule Of Options Outstanding And Exerciseable 2 | $</t>
  </si>
  <si>
    <t>Capital Stock Schedule Of Options Outstanding And Exerciseable 3</t>
  </si>
  <si>
    <t>Capital Stock Schedule Of Options Outstanding And Exerciseable 4</t>
  </si>
  <si>
    <t>Capital Stock Schedule Of Options Outstanding And Exerciseable 5</t>
  </si>
  <si>
    <t>Capital Stock Schedule Of Options Outstanding And Exerciseable 6</t>
  </si>
  <si>
    <t>Capital Stock Schedule Of Options Outstanding And Exerciseable 7 | $</t>
  </si>
  <si>
    <t>Capital Stock Schedule Of Options Outstanding And Exerciseable 8 | $</t>
  </si>
  <si>
    <t>Capital Stock Schedule Of Options Outstanding And Exerciseable 9</t>
  </si>
  <si>
    <t>Capital Stock Schedule Of Options Outstanding And Exerciseable 10</t>
  </si>
  <si>
    <t>Capital Stock Schedule Of Options Outstanding And Exerciseable 11</t>
  </si>
  <si>
    <t>Capital Stock Schedule Of Options Outstanding And Exerciseable 12</t>
  </si>
  <si>
    <t>Capital Stock Schedule Of Options Outstanding And Exerciseable 13 | $</t>
  </si>
  <si>
    <t>Capital Stock Schedule Of Options Outstanding And Exerciseable 14 | $</t>
  </si>
  <si>
    <t>Capital Stock Schedule Of Options Outstanding And Exerciseable 15</t>
  </si>
  <si>
    <t>Capital Stock Schedule Of Options Outstanding And Exerciseable 16</t>
  </si>
  <si>
    <t>Capital Stock Schedule Of Options Outstanding And Exerciseable 17</t>
  </si>
  <si>
    <t>Capital Stock Schedule Of Options Outstanding And Exerciseable 18</t>
  </si>
  <si>
    <t>Capital Stock Schedule Of Options Outstanding And Exerciseable 19</t>
  </si>
  <si>
    <t>Capital Stock Schedule Of Options Outstanding And Exerciseable 20</t>
  </si>
  <si>
    <t>Capital Stock Schedule Of Options Outstanding And Exerciseable 21</t>
  </si>
  <si>
    <t>Capital Stock Schedule Of Options Outstanding And Exerciseable 22</t>
  </si>
  <si>
    <t>Schedule of Stock-Based Compensation Expense (Details)</t>
  </si>
  <si>
    <t>Capital Stock Schedule Of Stock-based Compensation Expense 1</t>
  </si>
  <si>
    <t>Capital Stock Schedule Of Stock-based Compensation Expense 2</t>
  </si>
  <si>
    <t>Capital Stock Schedule Of Stock-based Compensation Expense 3</t>
  </si>
  <si>
    <t>Capital Stock Schedule Of Stock-based Compensation Expense 4</t>
  </si>
  <si>
    <t>Capital Stock Schedule Of Stock-based Compensation Expense 5</t>
  </si>
  <si>
    <t>Capital Stock Schedule Of Stock-based Compensation Expense 6</t>
  </si>
  <si>
    <t>Capital Stock Schedule Of Stock-based Compensation Expense 7</t>
  </si>
  <si>
    <t>Capital Stock Schedule Of Stock-based Compensation Expense 8</t>
  </si>
  <si>
    <t>Capital Stock Schedule Of Stock-based Compensation Expense 9</t>
  </si>
  <si>
    <t>Capital Stock Schedule Of Stock-based Compensation Expense 10</t>
  </si>
  <si>
    <t>Capital Stock Schedule Of Stock-based Compensation Expense 11</t>
  </si>
  <si>
    <t>Capital Stock Schedule Of Stock-based Compensation Expense 12</t>
  </si>
  <si>
    <t>Capital Stock Schedule Of Stock-based Compensation Expense 13</t>
  </si>
  <si>
    <t>Capital Stock Schedule Of Stock-based Compensation Expense 14</t>
  </si>
  <si>
    <t>Capital Stock Schedule Of Stock-based Compensation Expense 15</t>
  </si>
  <si>
    <t>Capital Stock Schedule Of Stock-based Compensation Expense 16</t>
  </si>
  <si>
    <t>Capital Stock Schedule Of Stock-based Compensation Expense 17</t>
  </si>
  <si>
    <t>Capital Stock Schedule Of Stock-based Compensation Expense 18</t>
  </si>
  <si>
    <t>Schedule of Earnings Per Share, Basic and Diluted (Details)</t>
  </si>
  <si>
    <t>Loss Per Share Schedule Of Earnings Per Share, Basic And Diluted 1 | $</t>
  </si>
  <si>
    <t>Loss Per Share Schedule Of Earnings Per Share, Basic And Diluted 2 | $</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Schedule of Long-Term Assets by Geographic Segment (Details) - USD ($)</t>
  </si>
  <si>
    <t>Segmented Information Schedule Of Long-term Assets By Geographic Segment 1</t>
  </si>
  <si>
    <t>Segmented Information Schedule Of Long-term Assets By Geographic Segment 2</t>
  </si>
  <si>
    <t>Segmented Information Schedule Of Long-term Assets By Geographic Segment 3</t>
  </si>
  <si>
    <t>Segmented Information Schedule Of Long-term Assets By Geographic Segment 4</t>
  </si>
  <si>
    <t>Segmented Information Schedule Of Long-term Assets By Geographic Segment 5</t>
  </si>
  <si>
    <t>Segmented Information Schedule Of Long-term Assets By Geographic Segment 6</t>
  </si>
  <si>
    <t>Segmented Information Schedule Of Long-term Assets By Geographic Segment 7</t>
  </si>
  <si>
    <t>Segmented Information Schedule Of Long-term Assets By Geographic Segment 8</t>
  </si>
  <si>
    <t>Segmented Information Schedule Of Long-term Assets By Geographic Segment 9</t>
  </si>
  <si>
    <t>Segmented Information Schedule Of Long-term Assets By Geographic Segment 10</t>
  </si>
  <si>
    <t>Segmented Information Schedule Of Long-term Assets By Geographic Segment 11</t>
  </si>
  <si>
    <t>Segmented Information Schedule Of Long-term Assets By Geographic Segment 12</t>
  </si>
  <si>
    <t>Segmented Information Schedule Of Long-term Assets By Geographic Segment 13</t>
  </si>
  <si>
    <t>Segmented Information Schedule Of Long-term Assets By Geographic Segment 14</t>
  </si>
  <si>
    <t>Segmented Information Schedule Of Long-term Assets By Geographic Segment 15</t>
  </si>
  <si>
    <t>Segmented Information Schedule Of Long-term Assets By Geographic Segment 16</t>
  </si>
  <si>
    <t>Segmented Information Schedule Of Long-term Assets By Geographic Segment 17</t>
  </si>
  <si>
    <t>Segmented Information Schedule Of Long-term Assets By Geographic Segment 18</t>
  </si>
  <si>
    <t>Segmented Information Schedule Of Long-term Assets By Geographic Segment 19</t>
  </si>
  <si>
    <t>Segmented Information Schedule Of Long-term Assets By Geographic Segment 20</t>
  </si>
  <si>
    <t>Segmented Information Schedule Of Long-term Assets By Geographic Segment 21</t>
  </si>
  <si>
    <t>Segmented Information Schedule Of Long-term Assets By Geographic Segment 22</t>
  </si>
  <si>
    <t>Segmented Information Schedule Of Long-term Assets By Geographic Segment 23</t>
  </si>
  <si>
    <t>Segmented Information Schedule Of Long-term Assets By Geographic Segment 24</t>
  </si>
  <si>
    <t>Schedule of Operating Results by Geographic Segments (Details) - USD ($)</t>
  </si>
  <si>
    <t>Segmented Information Schedule Of Operating Results By Geographic Segments 1</t>
  </si>
  <si>
    <t>Segmented Information Schedule Of Operating Results By Geographic Segments 2</t>
  </si>
  <si>
    <t>Segmented Information Schedule Of Operating Results By Geographic Segments 3</t>
  </si>
  <si>
    <t>Segmented Information Schedule Of Operating Results By Geographic Segments 4</t>
  </si>
  <si>
    <t>Segmented Information Schedule Of Operating Results By Geographic Segments 5</t>
  </si>
  <si>
    <t>Segmented Information Schedule Of Operating Results By Geographic Segments 6</t>
  </si>
  <si>
    <t>Segmented Information Schedule Of Operating Results By Geographic Segments 7</t>
  </si>
  <si>
    <t>Segmented Information Schedule Of Operating Results By Geographic Segments 8</t>
  </si>
  <si>
    <t>Segmented Information Schedule Of Operating Results By Geographic Segments 9</t>
  </si>
  <si>
    <t>Segmented Information Schedule Of Operating Results By Geographic Segments 10</t>
  </si>
  <si>
    <t>Segmented Information Schedule Of Operating Results By Geographic Segments 11</t>
  </si>
  <si>
    <t>Segmented Information Schedule Of Operating Results By Geographic Segments 12</t>
  </si>
  <si>
    <t>Segmented Information Schedule Of Operating Results By Geographic Segments 13</t>
  </si>
  <si>
    <t>Segmented Information Schedule Of Operating Results By Geographic Segments 14</t>
  </si>
  <si>
    <t>Segmented Information Schedule Of Operating Results By Geographic Segments 15</t>
  </si>
  <si>
    <t>Segmented Information Schedule Of Operating Results By Geographic Segments 16</t>
  </si>
  <si>
    <t>Segmented Information Schedule Of Operating Results By Geographic Segments 17</t>
  </si>
  <si>
    <t>Segmented Information Schedule Of Operating Results By Geographic Segments 18</t>
  </si>
  <si>
    <t>Segmented Information Schedule Of Operating Results By Geographic Segments 19</t>
  </si>
  <si>
    <t>Segmented Information Schedule Of Operating Results By Geographic Segments 20</t>
  </si>
  <si>
    <t>Segmented Information Schedule Of Operating Results By Geographic Segments 21</t>
  </si>
  <si>
    <t>Segmented Information Schedule Of Operating Results By Geographic Segments 22</t>
  </si>
  <si>
    <t>Segmented Information Schedule Of Operating Results By Geographic Segments 23</t>
  </si>
  <si>
    <t>Segmented Information Schedule Of Operating Results By Geographic Segments 24</t>
  </si>
  <si>
    <t>Segmented Information Schedule Of Operating Results By Geographic Segments 25</t>
  </si>
  <si>
    <t>Segmented Information Schedule Of Operating Results By Geographic Segments 26</t>
  </si>
  <si>
    <t>Segmented Information Schedule Of Operating Results By Geographic Segments 27</t>
  </si>
  <si>
    <t>Segmented Information Schedule Of Operating Results By Geographic Segments 28</t>
  </si>
  <si>
    <t>Segmented Information Schedule Of Operating Results By Geographic Segments 29</t>
  </si>
  <si>
    <t>Segmented Information Schedule Of Operating Results By Geographic Segments 30</t>
  </si>
  <si>
    <t>Segmented Information Schedule Of Operating Results By Geographic Segments 31</t>
  </si>
  <si>
    <t>Segmented Information Schedule Of Operating Results By Geographic Segments 32</t>
  </si>
  <si>
    <t>Segmented Information Schedule Of Operating Results By Geographic Segments 33</t>
  </si>
  <si>
    <t>Segmented Information Schedule Of Operating Results By Geographic Segments 34</t>
  </si>
  <si>
    <t>Segmented Information Schedule Of Operating Results By Geographic Segments 35</t>
  </si>
  <si>
    <t>Segmented Information Schedule Of Operating Results By Geographic Segments 36</t>
  </si>
  <si>
    <t>Segmented Information Schedule Of Operating Results By Geographic Segments 37</t>
  </si>
  <si>
    <t>Segmented Information Schedule Of Operating Results By Geographic Segments 38</t>
  </si>
  <si>
    <t>Segmented Information Schedule Of Operating Results By Geographic Segments 39</t>
  </si>
  <si>
    <t>Segmented Information Schedule Of Operating Results By Geographic Segments 40</t>
  </si>
  <si>
    <t>Segmented Information Schedule Of Operating Results By Geographic Segments 41</t>
  </si>
  <si>
    <t>Segmented Information Schedule Of Operating Results By Geographic Segments 42</t>
  </si>
  <si>
    <t>Segmented Information Schedule Of Operating Results By Geographic Segments 43</t>
  </si>
  <si>
    <t>Segmented Information Schedule Of Operating Results By Geographic Segments 44</t>
  </si>
  <si>
    <t>Segmented Information Schedule Of Operating Results By Geographic Segments 45</t>
  </si>
  <si>
    <t>Segmented Information Schedule Of Operating Results By Geographic Segments 46</t>
  </si>
  <si>
    <t>Segmented Information Schedule Of Operating Results By Geographic Segments 47</t>
  </si>
  <si>
    <t>Segmented Information Schedule Of Operating Results By Geographic Segments 48</t>
  </si>
  <si>
    <t>Segmented Information Schedule Of Operating Results By Geographic Segments 49</t>
  </si>
  <si>
    <t>Segmented Information Schedule Of Operating Results By Geographic Segments 50</t>
  </si>
  <si>
    <t>Segmented Information Schedule Of Operating Results By Geographic Segments 51</t>
  </si>
  <si>
    <t>Segmented Information Schedule Of Operating Results By Geographic Segments 52</t>
  </si>
  <si>
    <t>Segmented Information Schedule Of Operating Results By Geographic Segments 53</t>
  </si>
  <si>
    <t>Segmented Information Schedule Of Operating Results By Geographic Segments 54</t>
  </si>
  <si>
    <t>Schedule of Future Minimum Lease Payments (Details)</t>
  </si>
  <si>
    <t>Commitments And Contingencies Schedule Of Future Minimum Lease Payments 1</t>
  </si>
  <si>
    <t>Commitments And Contingencies Schedule Of Future Minimum Lease Payments 2</t>
  </si>
  <si>
    <t>Commitments And Contingencies Schedule Of Future Minimum Lease Payments 3</t>
  </si>
  <si>
    <t>Commitments And Contingencies Schedule Of Future Minimum Lease Payments 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4">
        <v>1334933</v>
      </c>
    </row>
    <row spans="1:3" r="9">
      <c t="s" r="A9" s="3">
        <v>15</v>
      </c>
      <c t="s" r="B9" s="3">
        <v>16</v>
      </c>
    </row>
    <row spans="1:3" r="10">
      <c t="s" r="A10" s="3">
        <v>17</v>
      </c>
      <c t="s" r="B10" s="3">
        <v>18</v>
      </c>
    </row>
    <row spans="1:3" r="11">
      <c t="s" r="A11" s="3">
        <v>19</v>
      </c>
      <c t="n" r="C11" s="4">
        <v>99241976</v>
      </c>
    </row>
    <row spans="1:3" r="12">
      <c t="s" r="A12" s="3">
        <v>20</v>
      </c>
      <c t="s" r="B12" s="3">
        <v>21</v>
      </c>
    </row>
    <row spans="1:3" r="13">
      <c t="s" r="A13" s="3">
        <v>22</v>
      </c>
      <c t="s" r="B13" s="3">
        <v>23</v>
      </c>
    </row>
    <row spans="1:3" r="14">
      <c t="s" r="A14" s="3">
        <v>24</v>
      </c>
      <c t="s" r="B14" s="3">
        <v>23</v>
      </c>
    </row>
    <row spans="1:3" r="15">
      <c t="s" r="A15" s="3">
        <v>25</v>
      </c>
      <c t="n" r="B15" s="4">
        <v>2016</v>
      </c>
    </row>
    <row spans="1:3" r="16">
      <c t="s" r="A16" s="3">
        <v>26</v>
      </c>
      <c t="s" r="B16"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37</v>
      </c>
      <c t="s" r="B1" s="2">
        <v>1</v>
      </c>
    </row>
    <row spans="1:2" r="2">
      <c t="s" r="B2" s="2">
        <v>2</v>
      </c>
    </row>
    <row spans="1:2" r="3">
      <c t="s" r="A3" s="3">
        <v>130</v>
      </c>
      <c t="s" r="B3" s="3">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38</v>
      </c>
      <c t="s" r="B1" s="2">
        <v>1</v>
      </c>
    </row>
    <row spans="1:2" r="2">
      <c t="s" r="B2" s="2">
        <v>2</v>
      </c>
    </row>
    <row spans="1:2" r="3">
      <c t="s" r="A3" s="3">
        <v>132</v>
      </c>
      <c t="s" r="B3" s="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r="A1" s="1">
        <v>134</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47</v>
      </c>
      <c t="s" r="B1" s="2">
        <v>1</v>
      </c>
    </row>
    <row spans="1:2" r="2">
      <c t="s" r="B2" s="2">
        <v>2</v>
      </c>
    </row>
    <row spans="1:2" r="3">
      <c t="s" r="A3" s="3">
        <v>137</v>
      </c>
      <c t="s" r="B3" s="3">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48</v>
      </c>
      <c t="s" r="B1" s="2">
        <v>1</v>
      </c>
    </row>
    <row spans="1:2" r="2">
      <c t="s" r="B2" s="2">
        <v>2</v>
      </c>
    </row>
    <row spans="1:2" r="3">
      <c t="s" r="A3" s="3">
        <v>139</v>
      </c>
      <c t="s" r="B3" s="3">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41</v>
      </c>
      <c t="s" r="B1" s="2">
        <v>1</v>
      </c>
    </row>
    <row spans="1:2" r="2">
      <c t="s" r="B2" s="2">
        <v>2</v>
      </c>
    </row>
    <row spans="1:2" r="3">
      <c t="s" r="A3" s="3">
        <v>142</v>
      </c>
      <c t="s" r="B3" s="3">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44</v>
      </c>
      <c t="s" r="B1" s="2">
        <v>1</v>
      </c>
    </row>
    <row spans="1:2" r="2">
      <c t="s" r="B2" s="2">
        <v>2</v>
      </c>
    </row>
    <row spans="1:2" r="3">
      <c t="s" r="A3" s="3">
        <v>145</v>
      </c>
      <c t="s" r="B3" s="3">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47</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150</v>
      </c>
      <c t="s" r="B1" s="2">
        <v>1</v>
      </c>
    </row>
    <row spans="1:2" r="2">
      <c t="s" r="B2" s="2">
        <v>2</v>
      </c>
    </row>
    <row spans="1:2" r="3">
      <c t="s" r="A3" s="3">
        <v>151</v>
      </c>
      <c t="s" r="B3" s="3">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54</v>
      </c>
      <c t="s" r="B3" s="3">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5353088</v>
      </c>
      <c t="n" r="C3" s="7">
        <v>10092408</v>
      </c>
    </row>
    <row spans="1:3" r="4">
      <c t="s" r="A4" s="3">
        <v>32</v>
      </c>
      <c t="n" r="B4" s="4">
        <v>251999</v>
      </c>
      <c t="n" r="C4" s="4">
        <v>251999</v>
      </c>
    </row>
    <row spans="1:3" r="5">
      <c t="s" r="A5" s="3">
        <v>33</v>
      </c>
      <c t="n" r="B5" s="4">
        <v>564608</v>
      </c>
      <c t="n" r="C5" s="4">
        <v>444500</v>
      </c>
    </row>
    <row spans="1:3" r="6">
      <c t="s" r="A6" s="3">
        <v>34</v>
      </c>
      <c t="n" r="B6" s="4">
        <v>16887</v>
      </c>
      <c t="n" r="C6" s="4">
        <v>18711</v>
      </c>
    </row>
    <row spans="1:3" r="7">
      <c t="s" r="A7" s="3">
        <v>35</v>
      </c>
      <c t="n" r="B7" s="4">
        <v>6186582</v>
      </c>
      <c t="n" r="C7" s="4">
        <v>10807618</v>
      </c>
    </row>
    <row spans="1:3" r="8">
      <c t="s" r="A8" s="3">
        <v>36</v>
      </c>
      <c t="n" r="B8" s="4">
        <v>38378906</v>
      </c>
      <c t="n" r="C8" s="4">
        <v>38437967</v>
      </c>
    </row>
    <row spans="1:3" r="9">
      <c t="s" r="A9" s="3">
        <v>37</v>
      </c>
      <c t="n" r="B9" s="4">
        <v>6858866</v>
      </c>
      <c t="n" r="C9" s="4">
        <v>6948647</v>
      </c>
    </row>
    <row spans="1:3" r="10">
      <c t="s" r="A10" s="3">
        <v>38</v>
      </c>
      <c t="n" r="B10" s="4">
        <v>1706026</v>
      </c>
      <c t="n" r="C10" s="4">
        <v>1706025</v>
      </c>
    </row>
    <row spans="1:3" r="11">
      <c t="s" r="A11" s="3">
        <v>39</v>
      </c>
      <c t="n" r="B11" s="4">
        <v>53130380</v>
      </c>
      <c t="n" r="C11" s="4">
        <v>57900257</v>
      </c>
    </row>
    <row spans="1:3" r="12">
      <c t="s" r="A12" s="6">
        <v>40</v>
      </c>
    </row>
    <row spans="1:3" r="13">
      <c t="s" r="A13" s="3">
        <v>41</v>
      </c>
      <c t="n" r="B13" s="4">
        <v>1818514</v>
      </c>
      <c t="n" r="C13" s="4">
        <v>2538544</v>
      </c>
    </row>
    <row spans="1:3" r="14">
      <c t="s" r="A14" s="3">
        <v>42</v>
      </c>
      <c t="n" r="B14" s="4">
        <v>5038</v>
      </c>
      <c t="n" r="C14" s="4">
        <v>14660</v>
      </c>
    </row>
    <row spans="1:3" r="15">
      <c t="s" r="A15" s="3">
        <v>43</v>
      </c>
      <c t="n" r="B15" s="4">
        <v>6666667</v>
      </c>
      <c t="n" r="C15" s="4">
        <v>1666667</v>
      </c>
    </row>
    <row spans="1:3" r="16">
      <c t="s" r="A16" s="3">
        <v>44</v>
      </c>
      <c t="n" r="B16" s="4">
        <v>0</v>
      </c>
      <c t="n" r="C16" s="4">
        <v>340827</v>
      </c>
    </row>
    <row spans="1:3" r="17">
      <c t="s" r="A17" s="3">
        <v>45</v>
      </c>
      <c t="n" r="B17" s="4">
        <v>8490219</v>
      </c>
      <c t="n" r="C17" s="4">
        <v>4560698</v>
      </c>
    </row>
    <row spans="1:3" r="18">
      <c t="s" r="A18" s="3">
        <v>46</v>
      </c>
      <c t="n" r="B18" s="4">
        <v>667628</v>
      </c>
      <c t="n" r="C18" s="4">
        <v>676064</v>
      </c>
    </row>
    <row spans="1:3" r="19">
      <c t="s" r="A19" s="3">
        <v>47</v>
      </c>
      <c t="n" r="B19" s="4">
        <v>12526479</v>
      </c>
      <c t="n" r="C19" s="4">
        <v>18090811</v>
      </c>
    </row>
    <row spans="1:3" r="20">
      <c t="s" r="A20" s="3">
        <v>48</v>
      </c>
      <c t="n" r="B20" s="4">
        <v>4005180</v>
      </c>
      <c t="n" r="C20" s="4">
        <v>3586019</v>
      </c>
    </row>
    <row spans="1:3" r="21">
      <c t="s" r="A21" s="3">
        <v>49</v>
      </c>
      <c t="n" r="B21" s="4">
        <v>25689506</v>
      </c>
      <c t="n" r="C21" s="4">
        <v>26913592</v>
      </c>
    </row>
    <row spans="1:3" r="22">
      <c t="s" r="A22" s="6">
        <v>50</v>
      </c>
    </row>
    <row spans="1:3" r="23">
      <c t="s" r="A23" s="3">
        <v>51</v>
      </c>
      <c t="n" r="B23" s="4">
        <v>98904</v>
      </c>
      <c t="n" r="C23" s="4">
        <v>97841</v>
      </c>
    </row>
    <row spans="1:3" r="24">
      <c t="s" r="A24" s="3">
        <v>52</v>
      </c>
      <c t="n" r="B24" s="4">
        <v>224452908</v>
      </c>
      <c t="n" r="C24" s="4">
        <v>222927529</v>
      </c>
    </row>
    <row spans="1:3" r="25">
      <c t="s" r="A25" s="3">
        <v>53</v>
      </c>
      <c t="n" r="B25" s="4">
        <v>-197096108</v>
      </c>
      <c t="n" r="C25" s="4">
        <v>-192024074</v>
      </c>
    </row>
    <row spans="1:3" r="26">
      <c t="s" r="A26" s="3">
        <v>54</v>
      </c>
      <c t="n" r="B26" s="4">
        <v>-14830</v>
      </c>
      <c t="n" r="C26" s="4">
        <v>-14631</v>
      </c>
    </row>
    <row spans="1:3" r="27">
      <c t="s" r="A27" s="3">
        <v>55</v>
      </c>
      <c t="n" r="B27" s="4">
        <v>27440874</v>
      </c>
      <c t="n" r="C27" s="4">
        <v>30986665</v>
      </c>
    </row>
    <row spans="1:3" r="28">
      <c t="s" r="A28" s="3">
        <v>56</v>
      </c>
      <c t="n" r="B28" s="7">
        <v>53130380</v>
      </c>
      <c t="n" r="C28" s="7">
        <v>57900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6</v>
      </c>
      <c t="s" r="B1" s="2">
        <v>1</v>
      </c>
    </row>
    <row spans="1:2" r="2">
      <c t="s" r="B2" s="2">
        <v>2</v>
      </c>
    </row>
    <row spans="1:2" r="3">
      <c t="s" r="A3" s="3">
        <v>157</v>
      </c>
      <c t="s" r="B3" s="3">
        <v>158</v>
      </c>
    </row>
    <row spans="1:2" r="4">
      <c t="s" r="A4" s="3">
        <v>159</v>
      </c>
      <c t="s" r="B4" s="3">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161</v>
      </c>
      <c t="s" r="B1" s="2">
        <v>1</v>
      </c>
    </row>
    <row spans="1:2" r="2">
      <c t="s" r="B2" s="2">
        <v>2</v>
      </c>
    </row>
    <row spans="1:2" r="3">
      <c t="s" r="A3" s="3">
        <v>162</v>
      </c>
      <c t="s" r="B3" s="3">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c t="s" r="B3" s="3">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7</v>
      </c>
      <c t="s" r="B1" s="2">
        <v>1</v>
      </c>
    </row>
    <row spans="1:2" r="2">
      <c t="s" r="B2" s="2">
        <v>2</v>
      </c>
    </row>
    <row spans="1:2" r="3">
      <c t="s" r="A3" s="3">
        <v>168</v>
      </c>
      <c t="s" r="B3" s="3">
        <v>169</v>
      </c>
    </row>
    <row spans="1:2" r="4">
      <c t="s" r="A4" s="3">
        <v>170</v>
      </c>
      <c t="s" r="B4" s="3">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c t="s" r="B3" s="3">
        <v>174</v>
      </c>
    </row>
    <row spans="1:2" r="4">
      <c t="s" r="A4" s="3">
        <v>175</v>
      </c>
      <c t="s" r="B4" s="3">
        <v>176</v>
      </c>
    </row>
    <row spans="1:2" r="5">
      <c t="s" r="A5" s="3">
        <v>177</v>
      </c>
      <c t="s" r="B5" s="3">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80</v>
      </c>
      <c t="s" r="B3" s="3">
        <v>181</v>
      </c>
    </row>
    <row spans="1:2" r="4">
      <c t="s" r="A4" s="3">
        <v>182</v>
      </c>
      <c t="s" r="B4" s="3">
        <v>183</v>
      </c>
    </row>
    <row spans="1:2" r="5">
      <c t="s" r="A5" s="3">
        <v>184</v>
      </c>
      <c t="s" r="B5" s="3">
        <v>185</v>
      </c>
    </row>
    <row spans="1:2" r="6">
      <c t="s" r="A6" s="3">
        <v>186</v>
      </c>
      <c t="s" r="B6" s="3">
        <v>187</v>
      </c>
    </row>
    <row spans="1:2" r="7">
      <c t="s" r="A7" s="3">
        <v>188</v>
      </c>
      <c t="s" r="B7" s="3">
        <v>189</v>
      </c>
    </row>
    <row spans="1:2" r="8">
      <c t="s" r="A8" s="3">
        <v>190</v>
      </c>
      <c t="s" r="B8" s="3">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r="A1" s="1">
        <v>192</v>
      </c>
      <c t="s" r="B1" s="2">
        <v>1</v>
      </c>
    </row>
    <row spans="1:2" r="2">
      <c t="s" r="B2" s="2">
        <v>2</v>
      </c>
    </row>
    <row spans="1:2" r="3">
      <c t="s" r="A3" s="3">
        <v>193</v>
      </c>
      <c t="s" r="B3" s="3">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spans="1:4" r="1">
      <c t="s" r="A1" s="1">
        <v>195</v>
      </c>
      <c t="s" r="B1" s="2">
        <v>1</v>
      </c>
      <c t="s" r="D1" s="2">
        <v>196</v>
      </c>
    </row>
    <row spans="1:4" r="2">
      <c t="s" r="B2" s="2">
        <v>2</v>
      </c>
      <c t="s" r="C2" s="2">
        <v>63</v>
      </c>
      <c t="s" r="D2" s="2">
        <v>29</v>
      </c>
    </row>
    <row spans="1:4" r="3">
      <c t="s" r="A3" s="3">
        <v>197</v>
      </c>
      <c t="s" r="B3" s="3">
        <v>198</v>
      </c>
      <c t="s" r="D3" s="3">
        <v>199</v>
      </c>
    </row>
    <row spans="1:4" r="4">
      <c t="s" r="A4" s="3">
        <v>200</v>
      </c>
      <c t="s" r="B4" s="3">
        <v>201</v>
      </c>
      <c t="s" r="C4" s="3">
        <v>2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72"/>
  </cols>
  <sheetData>
    <row spans="1:2" r="1">
      <c t="s" r="A1" s="1">
        <v>203</v>
      </c>
      <c t="s" r="B1" s="2">
        <v>1</v>
      </c>
    </row>
    <row spans="1:2" r="2">
      <c t="s" r="B2" s="2">
        <v>2</v>
      </c>
    </row>
    <row spans="1:2" r="3">
      <c t="s" r="A3" s="3">
        <v>204</v>
      </c>
      <c t="s" r="B3" s="3">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206</v>
      </c>
      <c t="s" r="B1" s="2">
        <v>1</v>
      </c>
    </row>
    <row spans="1:2" r="2">
      <c t="s" r="B2" s="2">
        <v>207</v>
      </c>
    </row>
    <row spans="1:2" r="3">
      <c t="s" r="A3" s="3">
        <v>208</v>
      </c>
      <c t="n" r="B3" s="7">
        <v>2303637</v>
      </c>
    </row>
    <row spans="1:2" r="4">
      <c t="s" r="A4" s="3">
        <v>209</v>
      </c>
      <c t="n" r="B4" s="4">
        <v>5353088</v>
      </c>
    </row>
    <row spans="1:2" r="5">
      <c t="s" r="A5" s="3">
        <v>210</v>
      </c>
      <c t="n" r="B5" s="7">
        <v>66666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9</v>
      </c>
    </row>
    <row spans="1:3" r="2">
      <c t="s" r="A2" s="3">
        <v>58</v>
      </c>
      <c t="n" r="B2" s="8">
        <v>0.001</v>
      </c>
      <c t="n" r="C2" s="8">
        <v>0.001</v>
      </c>
    </row>
    <row spans="1:3" r="3">
      <c t="s" r="A3" s="3">
        <v>59</v>
      </c>
      <c t="n" r="B3" s="4">
        <v>750000000</v>
      </c>
      <c t="n" r="C3" s="4">
        <v>750000000</v>
      </c>
    </row>
    <row spans="1:3" r="4">
      <c t="s" r="A4" s="3">
        <v>60</v>
      </c>
      <c t="n" r="B4" s="4">
        <v>98894704</v>
      </c>
      <c t="n" r="C4" s="4">
        <v>97834087</v>
      </c>
    </row>
    <row spans="1:3" r="5">
      <c t="s" r="A5" s="3">
        <v>61</v>
      </c>
      <c t="n" r="B5" s="4">
        <v>98894704</v>
      </c>
      <c t="n" r="C5" s="4">
        <v>97834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r="A1" s="1">
        <v>211</v>
      </c>
      <c t="s" r="B1" s="2">
        <v>1</v>
      </c>
    </row>
    <row spans="1:2" r="2">
      <c t="s" r="B2" s="2">
        <v>207</v>
      </c>
    </row>
    <row spans="1:2" r="3">
      <c t="s" r="A3" s="3">
        <v>212</v>
      </c>
      <c t="n" r="B3" s="7">
        <v>110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7"/>
  </cols>
  <sheetData>
    <row spans="1:2" r="1">
      <c t="s" r="A1" s="1">
        <v>213</v>
      </c>
      <c t="s" r="B1" s="2">
        <v>1</v>
      </c>
    </row>
    <row spans="1:2" r="2">
      <c t="s" r="B2" s="2">
        <v>214</v>
      </c>
    </row>
    <row spans="1:2" r="3">
      <c t="s" r="A3" s="3">
        <v>215</v>
      </c>
      <c t="n" r="B3" s="7">
        <v>30124</v>
      </c>
    </row>
    <row spans="1:2" r="4">
      <c t="s" r="A4" s="3">
        <v>216</v>
      </c>
      <c t="n" r="B4" s="7">
        <v>39134</v>
      </c>
    </row>
    <row spans="1:2" r="5">
      <c t="s" r="A5" s="3">
        <v>217</v>
      </c>
      <c t="n" r="B5" s="4">
        <v>15000</v>
      </c>
    </row>
    <row spans="1:2" r="6">
      <c t="s" r="A6" s="3">
        <v>218</v>
      </c>
      <c t="n" r="B6" s="7">
        <v>18150</v>
      </c>
    </row>
    <row spans="1:2" r="7">
      <c t="s" r="A7" s="3">
        <v>219</v>
      </c>
      <c t="n" r="B7" s="4">
        <v>5038</v>
      </c>
    </row>
    <row spans="1:2" r="8">
      <c t="s" r="A8" s="3">
        <v>220</v>
      </c>
      <c t="n" r="B8" s="7">
        <v>146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7"/>
  </cols>
  <sheetData>
    <row spans="1:2" r="1">
      <c t="s" r="A1" s="1">
        <v>221</v>
      </c>
      <c t="s" r="B1" s="2">
        <v>1</v>
      </c>
    </row>
    <row spans="1:2" r="2">
      <c t="s" r="B2" s="2">
        <v>214</v>
      </c>
    </row>
    <row spans="1:2" r="3">
      <c t="s" r="A3" s="3">
        <v>222</v>
      </c>
      <c t="n" r="B3" s="7">
        <v>6666667</v>
      </c>
    </row>
    <row spans="1:2" r="4">
      <c t="s" r="A4" s="3">
        <v>223</v>
      </c>
      <c t="n" r="B4" s="4">
        <v>1666667</v>
      </c>
    </row>
    <row spans="1:2" r="5">
      <c t="s" r="A5" s="3">
        <v>224</v>
      </c>
      <c t="n" r="B5" s="4">
        <v>335668</v>
      </c>
    </row>
    <row spans="1:2" r="6">
      <c t="s" r="A6" s="3">
        <v>225</v>
      </c>
      <c t="n" r="B6" s="7">
        <v>323410</v>
      </c>
    </row>
    <row spans="1:2" r="7">
      <c t="s" r="A7" s="3">
        <v>226</v>
      </c>
      <c t="n" r="B7" s="4">
        <v>752320</v>
      </c>
    </row>
    <row spans="1:2" r="8">
      <c t="s" r="A8" s="3">
        <v>227</v>
      </c>
      <c t="n" r="B8" s="7">
        <v>900000</v>
      </c>
    </row>
    <row spans="1:2" r="9">
      <c t="s" r="A9" s="3">
        <v>228</v>
      </c>
      <c t="s" r="B9" s="3">
        <v>229</v>
      </c>
    </row>
    <row spans="1:2" r="10">
      <c t="s" r="A10" s="3">
        <v>230</v>
      </c>
      <c t="n" r="B10" s="7">
        <v>2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9"/>
  </cols>
  <sheetData>
    <row spans="1:2" r="1">
      <c t="s" r="A1" s="1">
        <v>231</v>
      </c>
      <c t="s" r="B1" s="2">
        <v>1</v>
      </c>
    </row>
    <row spans="1:2" r="2">
      <c t="s" r="B2" s="2">
        <v>232</v>
      </c>
    </row>
    <row spans="1:2" r="3">
      <c t="s" r="A3" s="3">
        <v>233</v>
      </c>
      <c t="n" r="B3" s="4">
        <v>9600250</v>
      </c>
    </row>
    <row spans="1:2" r="4">
      <c t="s" r="A4" s="3">
        <v>234</v>
      </c>
      <c t="n" r="B4" s="4">
        <v>10569301</v>
      </c>
    </row>
    <row spans="1:2" r="5">
      <c t="s" r="A5" s="3">
        <v>235</v>
      </c>
      <c t="n" r="B5" s="7">
        <v>1362316</v>
      </c>
    </row>
    <row spans="1:2" r="6">
      <c t="s" r="A6" s="3">
        <v>236</v>
      </c>
      <c t="n" r="B6" s="4">
        <v>1362316</v>
      </c>
    </row>
    <row spans="1:2" r="7">
      <c t="s" r="A7" s="3">
        <v>237</v>
      </c>
      <c t="n" r="B7" s="4">
        <v>0</v>
      </c>
    </row>
    <row spans="1:2" r="8">
      <c t="s" r="A8" s="3">
        <v>238</v>
      </c>
      <c t="n" r="B8" s="7">
        <v>751157</v>
      </c>
    </row>
    <row spans="1:2" r="9">
      <c t="s" r="A9" s="3">
        <v>239</v>
      </c>
      <c t="n" r="B9" s="10">
        <v>0.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r="A1" s="1">
        <v>240</v>
      </c>
      <c t="s" r="B1" s="2">
        <v>1</v>
      </c>
    </row>
    <row spans="1:2" r="2">
      <c t="s" r="B2" s="2">
        <v>207</v>
      </c>
    </row>
    <row spans="1:2" r="3">
      <c t="s" r="A3" s="3">
        <v>241</v>
      </c>
      <c t="n" r="B3" s="7">
        <v>33830434</v>
      </c>
    </row>
    <row spans="1:2" r="4">
      <c t="s" r="A4" s="3">
        <v>242</v>
      </c>
      <c t="s" r="B4" s="3">
        <v>243</v>
      </c>
    </row>
    <row spans="1:2" r="5">
      <c t="s" r="A5" s="3">
        <v>244</v>
      </c>
      <c t="n" r="B5" s="7">
        <v>469437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7"/>
  </cols>
  <sheetData>
    <row spans="1:2" r="1">
      <c t="s" r="A1" s="1">
        <v>245</v>
      </c>
      <c t="s" r="B1" s="2">
        <v>1</v>
      </c>
    </row>
    <row spans="1:2" r="2">
      <c t="s" r="B2" s="2">
        <v>214</v>
      </c>
    </row>
    <row spans="1:2" r="3">
      <c t="s" r="A3" s="3">
        <v>246</v>
      </c>
      <c t="n" r="B3" s="4">
        <v>274982</v>
      </c>
    </row>
    <row spans="1:2" r="4">
      <c t="s" r="A4" s="3">
        <v>247</v>
      </c>
      <c t="n" r="B4" s="4">
        <v>254171</v>
      </c>
    </row>
    <row spans="1:2" r="5">
      <c t="s" r="A5" s="3">
        <v>248</v>
      </c>
      <c t="n" r="B5" s="7">
        <v>305595</v>
      </c>
    </row>
    <row spans="1:2" r="6">
      <c t="s" r="A6" s="3">
        <v>249</v>
      </c>
      <c t="n" r="B6" s="7">
        <v>330331</v>
      </c>
    </row>
    <row spans="1:2" r="7">
      <c t="s" r="A7" s="3">
        <v>250</v>
      </c>
      <c t="n" r="B7" s="4">
        <v>33315</v>
      </c>
    </row>
    <row spans="1:2" r="8">
      <c t="s" r="A8" s="3">
        <v>251</v>
      </c>
      <c t="n" r="B8" s="7">
        <v>35264</v>
      </c>
    </row>
    <row spans="1:2" r="9">
      <c t="s" r="A9" s="3">
        <v>252</v>
      </c>
      <c t="n" r="B9" s="4">
        <v>408889</v>
      </c>
    </row>
    <row spans="1:2" r="10">
      <c t="s" r="A10" s="3">
        <v>253</v>
      </c>
      <c t="n" r="B10" s="7">
        <v>4088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7"/>
  </cols>
  <sheetData>
    <row spans="1:2" r="1">
      <c t="s" r="A1" s="1">
        <v>254</v>
      </c>
      <c t="s" r="B1" s="2">
        <v>1</v>
      </c>
    </row>
    <row spans="1:2" r="2">
      <c t="s" r="B2" s="2">
        <v>255</v>
      </c>
    </row>
    <row spans="1:2" r="3">
      <c t="s" r="A3" s="3">
        <v>256</v>
      </c>
      <c t="n" r="B3" s="7">
        <v>17461</v>
      </c>
    </row>
    <row spans="1:2" r="4">
      <c t="s" r="A4" s="3">
        <v>257</v>
      </c>
      <c t="n" r="B4" s="4">
        <v>784000</v>
      </c>
    </row>
    <row spans="1:2" r="5">
      <c t="s" r="A5" s="3">
        <v>258</v>
      </c>
      <c t="s" r="B5" s="3">
        <v>259</v>
      </c>
    </row>
    <row spans="1:2" r="6">
      <c t="s" r="A6" s="3">
        <v>260</v>
      </c>
      <c t="n" r="B6" s="7">
        <v>1491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r="A1" s="1">
        <v>261</v>
      </c>
      <c t="s" r="B1" s="2">
        <v>1</v>
      </c>
    </row>
    <row spans="1:2" r="2">
      <c t="s" r="B2" s="2">
        <v>207</v>
      </c>
    </row>
    <row spans="1:2" r="3">
      <c t="s" r="A3" s="3">
        <v>262</v>
      </c>
      <c t="n" r="B3" s="7">
        <v>6587135</v>
      </c>
    </row>
    <row spans="1:2" r="4">
      <c t="s" r="A4" s="3">
        <v>263</v>
      </c>
      <c t="n" r="B4" s="4">
        <v>6587135</v>
      </c>
    </row>
    <row spans="1:2" r="5">
      <c t="s" r="A5" s="3">
        <v>264</v>
      </c>
      <c t="n" r="B5" s="4">
        <v>8689127</v>
      </c>
    </row>
    <row spans="1:2" r="6">
      <c t="s" r="A6" s="3">
        <v>265</v>
      </c>
      <c t="n" r="B6" s="4">
        <v>8689127</v>
      </c>
    </row>
    <row spans="1:2" r="7">
      <c t="s" r="A7" s="3">
        <v>266</v>
      </c>
      <c t="n" r="B7" s="4">
        <v>1495750</v>
      </c>
    </row>
    <row spans="1:2" r="8">
      <c t="s" r="A8" s="3">
        <v>267</v>
      </c>
      <c t="n" r="B8" s="4">
        <v>1495750</v>
      </c>
    </row>
    <row spans="1:2" r="9">
      <c t="s" r="A9" s="3">
        <v>268</v>
      </c>
      <c t="n" r="B9" s="4">
        <v>116870</v>
      </c>
    </row>
    <row spans="1:2" r="10">
      <c t="s" r="A10" s="3">
        <v>269</v>
      </c>
      <c t="n" r="B10" s="4">
        <v>116870</v>
      </c>
    </row>
    <row spans="1:2" r="11">
      <c t="s" r="A11" s="3">
        <v>270</v>
      </c>
      <c t="n" r="B11" s="4">
        <v>14905</v>
      </c>
    </row>
    <row spans="1:2" r="12">
      <c t="s" r="A12" s="3">
        <v>271</v>
      </c>
      <c t="n" r="B12" s="4">
        <v>14905</v>
      </c>
    </row>
    <row spans="1:2" r="13">
      <c t="s" r="A13" s="3">
        <v>272</v>
      </c>
      <c t="n" r="B13" s="4">
        <v>154774</v>
      </c>
    </row>
    <row spans="1:2" r="14">
      <c t="s" r="A14" s="3">
        <v>273</v>
      </c>
      <c t="n" r="B14" s="4">
        <v>154774</v>
      </c>
    </row>
    <row spans="1:2" r="15">
      <c t="s" r="A15" s="3">
        <v>274</v>
      </c>
      <c t="n" r="B15" s="4">
        <v>9154268</v>
      </c>
    </row>
    <row spans="1:2" r="16">
      <c t="s" r="A16" s="3">
        <v>275</v>
      </c>
      <c t="n" r="B16" s="4">
        <v>9154268</v>
      </c>
    </row>
    <row spans="1:2" r="17">
      <c t="s" r="A17" s="3">
        <v>276</v>
      </c>
      <c t="n" r="B17" s="4">
        <v>1472008</v>
      </c>
    </row>
    <row spans="1:2" r="18">
      <c t="s" r="A18" s="3">
        <v>277</v>
      </c>
      <c t="n" r="B18" s="4">
        <v>1472008</v>
      </c>
    </row>
    <row spans="1:2" r="19">
      <c t="s" r="A19" s="3">
        <v>278</v>
      </c>
      <c t="n" r="B19" s="4">
        <v>257250</v>
      </c>
    </row>
    <row spans="1:2" r="20">
      <c t="s" r="A20" s="3">
        <v>279</v>
      </c>
      <c t="n" r="B20" s="4">
        <v>257250</v>
      </c>
    </row>
    <row spans="1:2" r="21">
      <c t="s" r="A21" s="3">
        <v>280</v>
      </c>
      <c t="n" r="B21" s="4">
        <v>661271</v>
      </c>
    </row>
    <row spans="1:2" r="22">
      <c t="s" r="A22" s="3">
        <v>281</v>
      </c>
      <c t="n" r="B22" s="4">
        <v>661271</v>
      </c>
    </row>
    <row spans="1:2" r="23">
      <c t="s" r="A23" s="3">
        <v>282</v>
      </c>
      <c t="n" r="B23" s="4">
        <v>11947144</v>
      </c>
    </row>
    <row spans="1:2" r="24">
      <c t="s" r="A24" s="3">
        <v>283</v>
      </c>
      <c t="n" r="B24" s="4">
        <v>11947144</v>
      </c>
    </row>
    <row spans="1:2" r="25">
      <c t="s" r="A25" s="3">
        <v>284</v>
      </c>
      <c t="n" r="B25" s="4">
        <v>1133412</v>
      </c>
    </row>
    <row spans="1:2" r="26">
      <c t="s" r="A26" s="3">
        <v>285</v>
      </c>
      <c t="n" r="B26" s="4">
        <v>1133412</v>
      </c>
    </row>
    <row spans="1:2" r="27">
      <c t="s" r="A27" s="3">
        <v>286</v>
      </c>
      <c t="n" r="B27" s="4">
        <v>285741</v>
      </c>
    </row>
    <row spans="1:2" r="28">
      <c t="s" r="A28" s="3">
        <v>287</v>
      </c>
      <c t="n" r="B28" s="4">
        <v>285741</v>
      </c>
    </row>
    <row spans="1:2" r="29">
      <c t="s" r="A29" s="3">
        <v>288</v>
      </c>
      <c t="n" r="B29" s="4">
        <v>41969655</v>
      </c>
    </row>
    <row spans="1:2" r="30">
      <c t="s" r="A30" s="3">
        <v>289</v>
      </c>
      <c t="n" r="B30" s="4">
        <v>41969655</v>
      </c>
    </row>
    <row spans="1:2" r="31">
      <c t="s" r="A31" s="3">
        <v>290</v>
      </c>
      <c t="n" r="B31" s="4">
        <v>-3929884</v>
      </c>
    </row>
    <row spans="1:2" r="32">
      <c t="s" r="A32" s="3">
        <v>291</v>
      </c>
      <c t="n" r="B32" s="4">
        <v>-3929884</v>
      </c>
    </row>
    <row spans="1:2" r="33">
      <c t="s" r="A33" s="3">
        <v>292</v>
      </c>
      <c t="n" r="B33" s="4">
        <v>38039771</v>
      </c>
    </row>
    <row spans="1:2" r="34">
      <c t="s" r="A34" s="3">
        <v>293</v>
      </c>
      <c t="n" r="B34" s="4">
        <v>38039771</v>
      </c>
    </row>
    <row spans="1:2" r="35">
      <c t="s" r="A35" s="3">
        <v>294</v>
      </c>
      <c t="n" r="B35" s="4">
        <v>2410038</v>
      </c>
    </row>
    <row spans="1:2" r="36">
      <c t="s" r="A36" s="3">
        <v>295</v>
      </c>
      <c t="n" r="B36" s="4">
        <v>2410038</v>
      </c>
    </row>
    <row spans="1:2" r="37">
      <c t="s" r="A37" s="3">
        <v>296</v>
      </c>
      <c t="n" r="B37" s="4">
        <v>-2216274</v>
      </c>
    </row>
    <row spans="1:2" r="38">
      <c t="s" r="A38" s="3">
        <v>297</v>
      </c>
      <c t="n" r="B38" s="4">
        <v>-2166966</v>
      </c>
    </row>
    <row spans="1:2" r="39">
      <c t="s" r="A39" s="3">
        <v>298</v>
      </c>
      <c t="n" r="B39" s="4">
        <v>193764</v>
      </c>
    </row>
    <row spans="1:2" r="40">
      <c t="s" r="A40" s="3">
        <v>299</v>
      </c>
      <c t="n" r="B40" s="4">
        <v>243072</v>
      </c>
    </row>
    <row spans="1:2" r="41">
      <c t="s" r="A41" s="3">
        <v>300</v>
      </c>
      <c t="n" r="B41" s="4">
        <v>390155</v>
      </c>
    </row>
    <row spans="1:2" r="42">
      <c t="s" r="A42" s="3">
        <v>301</v>
      </c>
      <c t="n" r="B42" s="4">
        <v>390155</v>
      </c>
    </row>
    <row spans="1:2" r="43">
      <c t="s" r="A43" s="3">
        <v>302</v>
      </c>
      <c t="n" r="B43" s="4">
        <v>-244784</v>
      </c>
    </row>
    <row spans="1:2" r="44">
      <c t="s" r="A44" s="3">
        <v>303</v>
      </c>
      <c t="n" r="B44" s="4">
        <v>-235031</v>
      </c>
    </row>
    <row spans="1:2" r="45">
      <c t="s" r="A45" s="3">
        <v>304</v>
      </c>
      <c t="n" r="B45" s="4">
        <v>145371</v>
      </c>
    </row>
    <row spans="1:2" r="46">
      <c t="s" r="A46" s="3">
        <v>305</v>
      </c>
      <c t="n" r="B46" s="4">
        <v>155124</v>
      </c>
    </row>
    <row spans="1:2" r="47">
      <c t="s" r="A47" s="3">
        <v>306</v>
      </c>
      <c t="n" r="B47" s="4">
        <v>38378906</v>
      </c>
    </row>
    <row spans="1:2" r="48">
      <c t="s" r="A48" s="3">
        <v>307</v>
      </c>
      <c t="n" r="B48" s="7">
        <v>384379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21"/>
  </cols>
  <sheetData>
    <row spans="1:2" r="1">
      <c t="s" r="A1" s="1">
        <v>308</v>
      </c>
      <c t="s" r="B1" s="2">
        <v>1</v>
      </c>
    </row>
    <row spans="1:2" r="2">
      <c t="s" r="B2" s="2">
        <v>207</v>
      </c>
    </row>
    <row spans="1:2" r="3">
      <c t="s" r="A3" s="3">
        <v>309</v>
      </c>
      <c t="n" r="B3" s="7">
        <v>385149</v>
      </c>
    </row>
    <row spans="1:2" r="4">
      <c t="s" r="A4" s="3">
        <v>310</v>
      </c>
      <c t="n" r="B4" s="4">
        <v>432660</v>
      </c>
    </row>
    <row spans="1:2" r="5">
      <c t="s" r="A5" s="3">
        <v>311</v>
      </c>
      <c t="n" r="B5" s="4">
        <v>20809</v>
      </c>
    </row>
    <row spans="1:2" r="6">
      <c t="s" r="A6" s="3">
        <v>312</v>
      </c>
      <c t="n" r="B6" s="4">
        <v>34257</v>
      </c>
    </row>
    <row spans="1:2" r="7">
      <c t="s" r="A7" s="3">
        <v>313</v>
      </c>
      <c t="n" r="B7" s="4">
        <v>721544</v>
      </c>
    </row>
    <row spans="1:2" r="8">
      <c t="s" r="A8" s="3">
        <v>314</v>
      </c>
      <c t="n" r="B8" s="4">
        <v>980567</v>
      </c>
    </row>
    <row spans="1:2" r="9">
      <c t="s" r="A9" s="3">
        <v>315</v>
      </c>
      <c t="n" r="B9" s="4">
        <v>3592</v>
      </c>
    </row>
    <row spans="1:2" r="10">
      <c t="s" r="A10" s="3">
        <v>316</v>
      </c>
      <c t="n" r="B10" s="4">
        <v>11246</v>
      </c>
    </row>
    <row spans="1:2" r="11">
      <c t="s" r="A11" s="3">
        <v>317</v>
      </c>
      <c t="n" r="B11" s="4">
        <v>14163</v>
      </c>
    </row>
    <row spans="1:2" r="12">
      <c t="s" r="A12" s="3">
        <v>318</v>
      </c>
      <c t="n" r="B12" s="4">
        <v>20800</v>
      </c>
    </row>
    <row spans="1:2" r="13">
      <c t="s" r="A13" s="3">
        <v>319</v>
      </c>
      <c t="n" r="B13" s="4">
        <v>112133</v>
      </c>
    </row>
    <row spans="1:2" r="14">
      <c t="s" r="A14" s="3">
        <v>320</v>
      </c>
      <c t="n" r="B14" s="4">
        <v>94172</v>
      </c>
    </row>
    <row spans="1:2" r="15">
      <c t="s" r="A15" s="3">
        <v>321</v>
      </c>
      <c t="n" r="B15" s="4">
        <v>30690</v>
      </c>
    </row>
    <row spans="1:2" r="16">
      <c t="s" r="A16" s="3">
        <v>322</v>
      </c>
      <c t="n" r="B16" s="4">
        <v>31300</v>
      </c>
    </row>
    <row spans="1:2" r="17">
      <c t="s" r="A17" s="3">
        <v>323</v>
      </c>
      <c t="n" r="B17" s="4">
        <v>48825</v>
      </c>
    </row>
    <row spans="1:2" r="18">
      <c t="s" r="A18" s="3">
        <v>324</v>
      </c>
      <c t="n" r="B18" s="4">
        <v>49784</v>
      </c>
    </row>
    <row spans="1:2" r="19">
      <c t="s" r="A19" s="3">
        <v>325</v>
      </c>
      <c t="n" r="B19" s="4">
        <v>111016</v>
      </c>
    </row>
    <row spans="1:2" r="20">
      <c t="s" r="A20" s="3">
        <v>326</v>
      </c>
      <c t="n" r="B20" s="4">
        <v>218889</v>
      </c>
    </row>
    <row spans="1:2" r="21">
      <c t="s" r="A21" s="3">
        <v>327</v>
      </c>
      <c t="n" r="B21" s="4">
        <v>132899</v>
      </c>
    </row>
    <row spans="1:2" r="22">
      <c t="s" r="A22" s="3">
        <v>328</v>
      </c>
      <c t="n" r="B22" s="4">
        <v>144584</v>
      </c>
    </row>
    <row spans="1:2" r="23">
      <c t="s" r="A23" s="3">
        <v>329</v>
      </c>
      <c t="n" r="B23" s="4">
        <v>208200</v>
      </c>
    </row>
    <row spans="1:2" r="24">
      <c t="s" r="A24" s="3">
        <v>330</v>
      </c>
      <c t="n" r="B24" s="4">
        <v>241872</v>
      </c>
    </row>
    <row spans="1:2" r="25">
      <c t="s" r="A25" s="3">
        <v>331</v>
      </c>
      <c t="n" r="B25" s="4">
        <v>1789020</v>
      </c>
    </row>
    <row spans="1:2" r="26">
      <c t="s" r="A26" s="3">
        <v>332</v>
      </c>
      <c t="n" r="B26" s="7">
        <v>22601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5"/>
    <col customWidth="1" max="2" min="2" width="21"/>
  </cols>
  <sheetData>
    <row spans="1:2" r="1">
      <c t="s" r="A1" s="1">
        <v>333</v>
      </c>
      <c t="s" r="B1" s="2">
        <v>1</v>
      </c>
    </row>
    <row spans="1:2" r="2">
      <c t="s" r="B2" s="2">
        <v>207</v>
      </c>
    </row>
    <row spans="1:2" r="3">
      <c t="s" r="A3" s="3">
        <v>334</v>
      </c>
      <c t="n" r="B3" s="7">
        <v>6819088</v>
      </c>
    </row>
    <row spans="1:2" r="4">
      <c t="s" r="A4" s="3">
        <v>335</v>
      </c>
      <c t="n" r="B4" s="4">
        <v>-773933</v>
      </c>
    </row>
    <row spans="1:2" r="5">
      <c t="s" r="A5" s="3">
        <v>336</v>
      </c>
      <c t="n" r="B5" s="4">
        <v>6045155</v>
      </c>
    </row>
    <row spans="1:2" r="6">
      <c t="s" r="A6" s="3">
        <v>337</v>
      </c>
      <c t="n" r="B6" s="4">
        <v>6819088</v>
      </c>
    </row>
    <row spans="1:2" r="7">
      <c t="s" r="A7" s="3">
        <v>338</v>
      </c>
      <c t="n" r="B7" s="4">
        <v>-773933</v>
      </c>
    </row>
    <row spans="1:2" r="8">
      <c t="s" r="A8" s="3">
        <v>339</v>
      </c>
      <c t="n" r="B8" s="4">
        <v>6045155</v>
      </c>
    </row>
    <row spans="1:2" r="9">
      <c t="s" r="A9" s="3">
        <v>340</v>
      </c>
      <c t="n" r="B9" s="4">
        <v>2452572</v>
      </c>
    </row>
    <row spans="1:2" r="10">
      <c t="s" r="A10" s="3">
        <v>341</v>
      </c>
      <c t="n" r="B10" s="4">
        <v>-2087081</v>
      </c>
    </row>
    <row spans="1:2" r="11">
      <c t="s" r="A11" s="3">
        <v>342</v>
      </c>
      <c t="n" r="B11" s="4">
        <v>365491</v>
      </c>
    </row>
    <row spans="1:2" r="12">
      <c t="s" r="A12" s="3">
        <v>343</v>
      </c>
      <c t="n" r="B12" s="4">
        <v>2452572</v>
      </c>
    </row>
    <row spans="1:2" r="13">
      <c t="s" r="A13" s="3">
        <v>344</v>
      </c>
      <c t="n" r="B13" s="4">
        <v>-2019996</v>
      </c>
    </row>
    <row spans="1:2" r="14">
      <c t="s" r="A14" s="3">
        <v>345</v>
      </c>
      <c t="n" r="B14" s="4">
        <v>432576</v>
      </c>
    </row>
    <row spans="1:2" r="15">
      <c t="s" r="A15" s="3">
        <v>346</v>
      </c>
      <c t="n" r="B15" s="4">
        <v>1962895</v>
      </c>
    </row>
    <row spans="1:2" r="16">
      <c t="s" r="A16" s="3">
        <v>347</v>
      </c>
      <c t="n" r="B16" s="4">
        <v>-1745666</v>
      </c>
    </row>
    <row spans="1:2" r="17">
      <c t="s" r="A17" s="3">
        <v>348</v>
      </c>
      <c t="n" r="B17" s="4">
        <v>217229</v>
      </c>
    </row>
    <row spans="1:2" r="18">
      <c t="s" r="A18" s="3">
        <v>349</v>
      </c>
      <c t="n" r="B18" s="4">
        <v>1962895</v>
      </c>
    </row>
    <row spans="1:2" r="19">
      <c t="s" r="A19" s="3">
        <v>350</v>
      </c>
      <c t="n" r="B19" s="4">
        <v>-1714908</v>
      </c>
    </row>
    <row spans="1:2" r="20">
      <c t="s" r="A20" s="3">
        <v>351</v>
      </c>
      <c t="n" r="B20" s="4">
        <v>247987</v>
      </c>
    </row>
    <row spans="1:2" r="21">
      <c t="s" r="A21" s="3">
        <v>352</v>
      </c>
      <c t="n" r="B21" s="4">
        <v>630469</v>
      </c>
    </row>
    <row spans="1:2" r="22">
      <c t="s" r="A22" s="3">
        <v>353</v>
      </c>
      <c t="n" r="B22" s="4">
        <v>-580213</v>
      </c>
    </row>
    <row spans="1:2" r="23">
      <c t="s" r="A23" s="3">
        <v>354</v>
      </c>
      <c t="n" r="B23" s="4">
        <v>50256</v>
      </c>
    </row>
    <row spans="1:2" r="24">
      <c t="s" r="A24" s="3">
        <v>355</v>
      </c>
      <c t="n" r="B24" s="4">
        <v>615064</v>
      </c>
    </row>
    <row spans="1:2" r="25">
      <c t="s" r="A25" s="3">
        <v>356</v>
      </c>
      <c t="n" r="B25" s="4">
        <v>-573355</v>
      </c>
    </row>
    <row spans="1:2" r="26">
      <c t="s" r="A26" s="3">
        <v>357</v>
      </c>
      <c t="n" r="B26" s="4">
        <v>41709</v>
      </c>
    </row>
    <row spans="1:2" r="27">
      <c t="s" r="A27" s="3">
        <v>358</v>
      </c>
      <c t="n" r="B27" s="4">
        <v>182802</v>
      </c>
    </row>
    <row spans="1:2" r="28">
      <c t="s" r="A28" s="3">
        <v>359</v>
      </c>
      <c t="n" r="B28" s="4">
        <v>-177211</v>
      </c>
    </row>
    <row spans="1:2" r="29">
      <c t="s" r="A29" s="3">
        <v>360</v>
      </c>
      <c t="n" r="B29" s="4">
        <v>5591</v>
      </c>
    </row>
    <row spans="1:2" r="30">
      <c t="s" r="A30" s="3">
        <v>361</v>
      </c>
      <c t="n" r="B30" s="4">
        <v>182802</v>
      </c>
    </row>
    <row spans="1:2" r="31">
      <c t="s" r="A31" s="3">
        <v>362</v>
      </c>
      <c t="n" r="B31" s="4">
        <v>-176726</v>
      </c>
    </row>
    <row spans="1:2" r="32">
      <c t="s" r="A32" s="3">
        <v>363</v>
      </c>
      <c t="n" r="B32" s="4">
        <v>6076</v>
      </c>
    </row>
    <row spans="1:2" r="33">
      <c t="s" r="A33" s="3">
        <v>364</v>
      </c>
      <c t="n" r="B33" s="4">
        <v>175144</v>
      </c>
    </row>
    <row spans="1:2" r="34">
      <c t="s" r="A34" s="3">
        <v>365</v>
      </c>
      <c t="n" r="B34" s="4">
        <v>0</v>
      </c>
    </row>
    <row spans="1:2" r="35">
      <c t="s" r="A35" s="3">
        <v>366</v>
      </c>
      <c t="n" r="B35" s="4">
        <v>175144</v>
      </c>
    </row>
    <row spans="1:2" r="36">
      <c t="s" r="A36" s="3">
        <v>367</v>
      </c>
      <c t="n" r="B36" s="4">
        <v>175144</v>
      </c>
    </row>
    <row spans="1:2" r="37">
      <c t="s" r="A37" s="3">
        <v>368</v>
      </c>
      <c t="n" r="B37" s="4">
        <v>0</v>
      </c>
    </row>
    <row spans="1:2" r="38">
      <c t="s" r="A38" s="3">
        <v>369</v>
      </c>
      <c t="n" r="B38" s="4">
        <v>175144</v>
      </c>
    </row>
    <row spans="1:2" r="39">
      <c t="s" r="A39" s="3">
        <v>370</v>
      </c>
      <c t="n" r="B39" s="4">
        <v>12222970</v>
      </c>
    </row>
    <row spans="1:2" r="40">
      <c t="s" r="A40" s="3">
        <v>371</v>
      </c>
      <c t="n" r="B40" s="4">
        <v>-5364104</v>
      </c>
    </row>
    <row spans="1:2" r="41">
      <c t="s" r="A41" s="3">
        <v>372</v>
      </c>
      <c t="n" r="B41" s="4">
        <v>6858866</v>
      </c>
    </row>
    <row spans="1:2" r="42">
      <c t="s" r="A42" s="3">
        <v>373</v>
      </c>
      <c t="n" r="B42" s="4">
        <v>12207565</v>
      </c>
    </row>
    <row spans="1:2" r="43">
      <c t="s" r="A43" s="3">
        <v>374</v>
      </c>
      <c t="n" r="B43" s="4">
        <v>-5258918</v>
      </c>
    </row>
    <row spans="1:2" r="44">
      <c t="s" r="A44" s="3">
        <v>375</v>
      </c>
      <c t="n" r="B44" s="7">
        <v>69486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v>
      </c>
      <c t="s" r="C2" s="2">
        <v>63</v>
      </c>
    </row>
    <row spans="1:3" r="3">
      <c t="s" r="A3" s="3">
        <v>64</v>
      </c>
      <c t="n" r="B3" s="7">
        <v>0</v>
      </c>
      <c t="n" r="C3" s="7">
        <v>0</v>
      </c>
    </row>
    <row spans="1:3" r="4">
      <c t="s" r="A4" s="6">
        <v>65</v>
      </c>
    </row>
    <row spans="1:3" r="5">
      <c t="s" r="A5" s="3">
        <v>66</v>
      </c>
      <c t="n" r="B5" s="4">
        <v>0</v>
      </c>
      <c t="n" r="C5" s="4">
        <v>0</v>
      </c>
    </row>
    <row spans="1:3" r="6">
      <c t="s" r="A6" s="3">
        <v>67</v>
      </c>
      <c t="n" r="B6" s="4">
        <v>1789020</v>
      </c>
      <c t="n" r="C6" s="4">
        <v>2260131</v>
      </c>
    </row>
    <row spans="1:3" r="7">
      <c t="s" r="A7" s="3">
        <v>68</v>
      </c>
      <c t="n" r="B7" s="4">
        <v>2275393</v>
      </c>
      <c t="n" r="C7" s="4">
        <v>3177588</v>
      </c>
    </row>
    <row spans="1:3" r="8">
      <c t="s" r="A8" s="3">
        <v>69</v>
      </c>
      <c t="n" r="B8" s="4">
        <v>242899</v>
      </c>
      <c t="n" r="C8" s="4">
        <v>577242</v>
      </c>
    </row>
    <row spans="1:3" r="9">
      <c t="s" r="A9" s="3">
        <v>70</v>
      </c>
      <c t="n" r="B9" s="4">
        <v>4307312</v>
      </c>
      <c t="n" r="C9" s="4">
        <v>6014961</v>
      </c>
    </row>
    <row spans="1:3" r="10">
      <c t="s" r="A10" s="3">
        <v>71</v>
      </c>
      <c t="n" r="B10" s="4">
        <v>-4307312</v>
      </c>
      <c t="n" r="C10" s="4">
        <v>-6014961</v>
      </c>
    </row>
    <row spans="1:3" r="11">
      <c t="s" r="A11" s="6">
        <v>72</v>
      </c>
    </row>
    <row spans="1:3" r="12">
      <c t="s" r="A12" s="3">
        <v>73</v>
      </c>
      <c t="n" r="B12" s="4">
        <v>4535</v>
      </c>
      <c t="n" r="C12" s="4">
        <v>4720</v>
      </c>
    </row>
    <row spans="1:3" r="13">
      <c t="s" r="A13" s="3">
        <v>74</v>
      </c>
      <c t="n" r="B13" s="4">
        <v>-777693</v>
      </c>
      <c t="n" r="C13" s="4">
        <v>-737489</v>
      </c>
    </row>
    <row spans="1:3" r="14">
      <c t="s" r="A14" s="3">
        <v>75</v>
      </c>
      <c t="n" r="B14" s="4">
        <v>-773158</v>
      </c>
      <c t="n" r="C14" s="4">
        <v>-732769</v>
      </c>
    </row>
    <row spans="1:3" r="15">
      <c t="s" r="A15" s="3">
        <v>76</v>
      </c>
      <c t="n" r="B15" s="4">
        <v>-5080470</v>
      </c>
      <c t="n" r="C15" s="4">
        <v>-6747730</v>
      </c>
    </row>
    <row spans="1:3" r="16">
      <c t="s" r="A16" s="3">
        <v>77</v>
      </c>
      <c t="n" r="B16" s="4">
        <v>8436</v>
      </c>
      <c t="n" r="C16" s="4">
        <v>21503</v>
      </c>
    </row>
    <row spans="1:3" r="17">
      <c t="s" r="A17" s="3">
        <v>78</v>
      </c>
      <c t="n" r="B17" s="4">
        <v>-5072034</v>
      </c>
      <c t="n" r="C17" s="4">
        <v>-6726227</v>
      </c>
    </row>
    <row spans="1:3" r="18">
      <c t="s" r="A18" s="3">
        <v>79</v>
      </c>
      <c t="n" r="B18" s="4">
        <v>-199</v>
      </c>
      <c t="n" r="C18" s="4">
        <v>-224</v>
      </c>
    </row>
    <row spans="1:3" r="19">
      <c t="s" r="A19" s="3">
        <v>80</v>
      </c>
      <c t="n" r="B19" s="7">
        <v>-5072233</v>
      </c>
      <c t="n" r="C19" s="7">
        <v>-6726451</v>
      </c>
    </row>
    <row spans="1:3" r="20">
      <c t="s" r="A20" s="3">
        <v>81</v>
      </c>
      <c t="n" r="B20" s="9">
        <v>-0.05</v>
      </c>
      <c t="n" r="C20" s="9">
        <v>-0.07000000000000001</v>
      </c>
    </row>
    <row spans="1:3" r="21">
      <c t="s" r="A21" s="3">
        <v>82</v>
      </c>
      <c t="n" r="B21" s="4">
        <v>98566315</v>
      </c>
      <c t="n" r="C21" s="4">
        <v>91280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t="s" r="A1" s="1">
        <v>376</v>
      </c>
      <c t="s" r="B1" s="2">
        <v>1</v>
      </c>
    </row>
    <row spans="1:2" r="2">
      <c t="s" r="B2" s="2">
        <v>207</v>
      </c>
    </row>
    <row spans="1:2" r="3">
      <c t="s" r="A3" s="3">
        <v>377</v>
      </c>
      <c t="n" r="B3" s="7">
        <v>1102981</v>
      </c>
    </row>
    <row spans="1:2" r="4">
      <c t="s" r="A4" s="3">
        <v>378</v>
      </c>
      <c t="n" r="B4" s="4">
        <v>1102981</v>
      </c>
    </row>
    <row spans="1:2" r="5">
      <c t="s" r="A5" s="3">
        <v>379</v>
      </c>
      <c t="n" r="B5" s="4">
        <v>587228</v>
      </c>
    </row>
    <row spans="1:2" r="6">
      <c t="s" r="A6" s="3">
        <v>380</v>
      </c>
      <c t="n" r="B6" s="4">
        <v>587228</v>
      </c>
    </row>
    <row spans="1:2" r="7">
      <c t="s" r="A7" s="3">
        <v>381</v>
      </c>
      <c t="n" r="B7" s="4">
        <v>15000</v>
      </c>
    </row>
    <row spans="1:2" r="8">
      <c t="s" r="A8" s="3">
        <v>382</v>
      </c>
      <c t="n" r="B8" s="4">
        <v>15000</v>
      </c>
    </row>
    <row spans="1:2" r="9">
      <c t="s" r="A9" s="3">
        <v>383</v>
      </c>
      <c t="n" r="B9" s="4">
        <v>817</v>
      </c>
    </row>
    <row spans="1:2" r="10">
      <c t="s" r="A10" s="3">
        <v>384</v>
      </c>
      <c t="n" r="B10" s="4">
        <v>816</v>
      </c>
    </row>
    <row spans="1:2" r="11">
      <c t="s" r="A11" s="3">
        <v>385</v>
      </c>
      <c t="n" r="B11" s="4">
        <v>1706026</v>
      </c>
    </row>
    <row spans="1:2" r="12">
      <c t="s" r="A12" s="3">
        <v>386</v>
      </c>
      <c t="n" r="B12" s="7">
        <v>17060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21"/>
  </cols>
  <sheetData>
    <row spans="1:2" r="1">
      <c t="s" r="A1" s="1">
        <v>387</v>
      </c>
      <c t="s" r="B1" s="2">
        <v>1</v>
      </c>
    </row>
    <row spans="1:2" r="2">
      <c t="s" r="B2" s="2">
        <v>207</v>
      </c>
    </row>
    <row spans="1:2" r="3">
      <c t="s" r="A3" s="3">
        <v>388</v>
      </c>
      <c t="n" r="B3" s="7">
        <v>20000000</v>
      </c>
    </row>
    <row spans="1:2" r="4">
      <c t="s" r="A4" s="3">
        <v>389</v>
      </c>
      <c t="n" r="B4" s="4">
        <v>20000000</v>
      </c>
    </row>
    <row spans="1:2" r="5">
      <c t="s" r="A5" s="3">
        <v>390</v>
      </c>
      <c t="n" r="B5" s="4">
        <v>-806854</v>
      </c>
    </row>
    <row spans="1:2" r="6">
      <c t="s" r="A6" s="3">
        <v>391</v>
      </c>
      <c t="n" r="B6" s="4">
        <v>-242522</v>
      </c>
    </row>
    <row spans="1:2" r="7">
      <c t="s" r="A7" s="3">
        <v>392</v>
      </c>
      <c t="n" r="B7" s="4">
        <v>19193146</v>
      </c>
    </row>
    <row spans="1:2" r="8">
      <c t="s" r="A8" s="3">
        <v>393</v>
      </c>
      <c t="n" r="B8" s="4">
        <v>19757478</v>
      </c>
    </row>
    <row spans="1:2" r="9">
      <c t="s" r="A9" s="3">
        <v>394</v>
      </c>
      <c t="n" r="B9" s="4">
        <v>6666667</v>
      </c>
    </row>
    <row spans="1:2" r="10">
      <c t="s" r="A10" s="3">
        <v>395</v>
      </c>
      <c t="n" r="B10" s="4">
        <v>1666667</v>
      </c>
    </row>
    <row spans="1:2" r="11">
      <c t="s" r="A11" s="3">
        <v>396</v>
      </c>
      <c t="n" r="B11" s="4">
        <v>12526479</v>
      </c>
    </row>
    <row spans="1:2" r="12">
      <c t="s" r="A12" s="3">
        <v>397</v>
      </c>
      <c t="n" r="B12" s="7">
        <v>180908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398</v>
      </c>
      <c t="s" r="B1" s="2">
        <v>1</v>
      </c>
    </row>
    <row spans="1:2" r="2">
      <c t="s" r="B2" s="2">
        <v>207</v>
      </c>
    </row>
    <row spans="1:2" r="3">
      <c t="s" r="A3" s="3">
        <v>399</v>
      </c>
      <c t="n" r="B3" s="7">
        <v>1666667</v>
      </c>
    </row>
    <row spans="1:2" r="4">
      <c t="s" r="A4" s="3">
        <v>400</v>
      </c>
      <c t="n" r="B4" s="4">
        <v>18333333</v>
      </c>
    </row>
    <row spans="1:2" r="5">
      <c t="s" r="A5" s="3">
        <v>401</v>
      </c>
      <c t="n" r="B5" s="7">
        <v>2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402</v>
      </c>
      <c t="s" r="B1" s="2">
        <v>1</v>
      </c>
    </row>
    <row spans="1:2" r="2">
      <c t="s" r="B2" s="2">
        <v>207</v>
      </c>
    </row>
    <row spans="1:2" r="3">
      <c t="s" r="A3" s="3">
        <v>403</v>
      </c>
      <c t="n" r="B3" s="7">
        <v>3926846</v>
      </c>
    </row>
    <row spans="1:2" r="4">
      <c t="s" r="A4" s="3">
        <v>404</v>
      </c>
      <c t="n" r="B4" s="4">
        <v>78334</v>
      </c>
    </row>
    <row spans="1:2" r="5">
      <c t="s" r="A5" s="3">
        <v>405</v>
      </c>
      <c t="n" r="B5" s="7">
        <v>40051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406</v>
      </c>
      <c t="s" r="B1" s="2">
        <v>1</v>
      </c>
    </row>
    <row spans="1:2" r="2">
      <c t="s" r="B2" s="2">
        <v>207</v>
      </c>
    </row>
    <row spans="1:2" r="3">
      <c t="s" r="A3" s="3">
        <v>407</v>
      </c>
      <c t="n" r="B3" s="7">
        <v>6600868</v>
      </c>
    </row>
    <row spans="1:2" r="4">
      <c t="s" r="A4" s="3">
        <v>408</v>
      </c>
      <c t="n" r="B4" s="7">
        <v>6600868</v>
      </c>
    </row>
    <row spans="1:2" r="5">
      <c t="s" r="A5" s="3">
        <v>409</v>
      </c>
      <c t="n" r="B5" s="11">
        <v>2.5</v>
      </c>
    </row>
    <row spans="1:2" r="6">
      <c t="s" r="A6" s="3">
        <v>410</v>
      </c>
      <c t="n" r="B6" s="4">
        <v>15</v>
      </c>
    </row>
    <row spans="1:2" r="7">
      <c t="s" r="A7" s="3">
        <v>411</v>
      </c>
      <c t="n" r="B7" s="11">
        <v>2.5</v>
      </c>
    </row>
    <row spans="1:2" r="8">
      <c t="s" r="A8" s="3">
        <v>412</v>
      </c>
      <c t="n" r="B8" s="4">
        <v>15</v>
      </c>
    </row>
    <row spans="1:2" r="9">
      <c t="s" r="A9" s="3">
        <v>413</v>
      </c>
      <c t="s" r="B9" s="3">
        <v>414</v>
      </c>
    </row>
    <row spans="1:2" r="10">
      <c t="s" r="A10" s="3">
        <v>415</v>
      </c>
      <c t="s" r="B10" s="3">
        <v>416</v>
      </c>
    </row>
    <row spans="1:2" r="11">
      <c t="s" r="A11" s="3">
        <v>417</v>
      </c>
      <c t="s" r="B11" s="3">
        <v>414</v>
      </c>
    </row>
    <row spans="1:2" r="12">
      <c t="s" r="A12" s="3">
        <v>418</v>
      </c>
      <c t="s" r="B12" s="3">
        <v>416</v>
      </c>
    </row>
    <row spans="1:2" r="13">
      <c t="s" r="A13" s="3">
        <v>419</v>
      </c>
      <c t="s" r="B13" s="3">
        <v>420</v>
      </c>
    </row>
    <row spans="1:2" r="14">
      <c t="s" r="A14" s="3">
        <v>421</v>
      </c>
      <c t="s" r="B14" s="3">
        <v>422</v>
      </c>
    </row>
    <row spans="1:2" r="15">
      <c t="s" r="A15" s="3">
        <v>423</v>
      </c>
      <c t="s" r="B15" s="3">
        <v>420</v>
      </c>
    </row>
    <row spans="1:2" r="16">
      <c t="s" r="A16" s="3">
        <v>424</v>
      </c>
      <c t="s" r="B16" s="3">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25</v>
      </c>
      <c t="s" r="B1" s="2">
        <v>1</v>
      </c>
    </row>
    <row spans="1:2" r="2">
      <c t="s" r="B2" s="2">
        <v>207</v>
      </c>
    </row>
    <row spans="1:2" r="3">
      <c t="s" r="A3" s="3">
        <v>426</v>
      </c>
      <c t="n" r="B3" s="7">
        <v>0</v>
      </c>
    </row>
    <row spans="1:2" r="4">
      <c t="s" r="A4" s="3">
        <v>427</v>
      </c>
      <c t="n" r="B4" s="4">
        <v>451488</v>
      </c>
    </row>
    <row spans="1:2" r="5">
      <c t="s" r="A5" s="3">
        <v>428</v>
      </c>
      <c t="n" r="B5" s="4">
        <v>996388</v>
      </c>
    </row>
    <row spans="1:2" r="6">
      <c t="s" r="A6" s="3">
        <v>429</v>
      </c>
      <c t="n" r="B6" s="4">
        <v>677387</v>
      </c>
    </row>
    <row spans="1:2" r="7">
      <c t="s" r="A7" s="3">
        <v>430</v>
      </c>
      <c t="n" r="B7" s="4">
        <v>132486</v>
      </c>
    </row>
    <row spans="1:2" r="8">
      <c t="s" r="A8" s="3">
        <v>431</v>
      </c>
      <c t="n" r="B8" s="4">
        <v>4343119</v>
      </c>
    </row>
    <row spans="1:2" r="9">
      <c t="s" r="A9" s="3">
        <v>432</v>
      </c>
      <c t="n" r="B9" s="7">
        <v>66008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7"/>
  </cols>
  <sheetData>
    <row spans="1:2" r="1">
      <c t="s" r="A1" s="1">
        <v>433</v>
      </c>
      <c t="s" r="B1" s="2">
        <v>1</v>
      </c>
    </row>
    <row spans="1:2" r="2">
      <c t="s" r="B2" s="2">
        <v>214</v>
      </c>
    </row>
    <row spans="1:2" r="3">
      <c t="s" r="A3" s="3">
        <v>434</v>
      </c>
      <c t="n" r="B3" s="4">
        <v>97834087</v>
      </c>
    </row>
    <row spans="1:2" r="4">
      <c t="s" r="A4" s="3">
        <v>435</v>
      </c>
      <c t="n" r="B4" s="4">
        <v>752320</v>
      </c>
    </row>
    <row spans="1:2" r="5">
      <c t="s" r="A5" s="3">
        <v>436</v>
      </c>
      <c t="n" r="B5" s="10">
        <v>1.2</v>
      </c>
    </row>
    <row spans="1:2" r="6">
      <c t="s" r="A6" s="3">
        <v>437</v>
      </c>
      <c t="n" r="B6" s="10">
        <v>1.2</v>
      </c>
    </row>
    <row spans="1:2" r="7">
      <c t="s" r="A7" s="3">
        <v>438</v>
      </c>
      <c t="n" r="B7" s="7">
        <v>900000</v>
      </c>
    </row>
    <row spans="1:2" r="8">
      <c t="s" r="A8" s="3">
        <v>439</v>
      </c>
      <c t="n" r="B8" s="4">
        <v>274982</v>
      </c>
    </row>
    <row spans="1:2" r="9">
      <c t="s" r="A9" s="3">
        <v>440</v>
      </c>
      <c t="n" r="B9" s="10">
        <v>1.03</v>
      </c>
    </row>
    <row spans="1:2" r="10">
      <c t="s" r="A10" s="3">
        <v>441</v>
      </c>
      <c t="n" r="B10" s="10">
        <v>1.38</v>
      </c>
    </row>
    <row spans="1:2" r="11">
      <c t="s" r="A11" s="3">
        <v>442</v>
      </c>
      <c t="n" r="B11" s="7">
        <v>305595</v>
      </c>
    </row>
    <row spans="1:2" r="12">
      <c t="s" r="A12" s="3">
        <v>443</v>
      </c>
      <c t="n" r="B12" s="4">
        <v>33315</v>
      </c>
    </row>
    <row spans="1:2" r="13">
      <c t="s" r="A13" s="3">
        <v>444</v>
      </c>
      <c t="n" r="B13" s="4">
        <v>1</v>
      </c>
    </row>
    <row spans="1:2" r="14">
      <c t="s" r="A14" s="3">
        <v>445</v>
      </c>
      <c t="n" r="B14" s="10">
        <v>1.12</v>
      </c>
    </row>
    <row spans="1:2" r="15">
      <c t="s" r="A15" s="3">
        <v>446</v>
      </c>
      <c t="n" r="B15" s="7">
        <v>35264</v>
      </c>
    </row>
    <row spans="1:2" r="16">
      <c t="s" r="A16" s="3">
        <v>447</v>
      </c>
      <c t="n" r="B16" s="4">
        <v>988947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20"/>
  </cols>
  <sheetData>
    <row spans="1:2" r="1">
      <c t="s" r="A1" s="1">
        <v>448</v>
      </c>
      <c t="s" r="B1" s="2">
        <v>1</v>
      </c>
    </row>
    <row spans="1:2" r="2">
      <c t="s" r="B2" s="2">
        <v>449</v>
      </c>
    </row>
    <row spans="1:2" r="3">
      <c t="s" r="A3" s="3">
        <v>450</v>
      </c>
      <c t="n" r="B3" s="4">
        <v>1</v>
      </c>
    </row>
    <row spans="1:2" r="4">
      <c t="s" r="A4" s="3">
        <v>451</v>
      </c>
      <c t="n" r="B4" s="4">
        <v>500000</v>
      </c>
    </row>
    <row spans="1:2" r="5">
      <c t="s" r="A5" s="3">
        <v>452</v>
      </c>
      <c t="n" r="B5" s="10">
        <v>0.33</v>
      </c>
    </row>
    <row spans="1:2" r="6">
      <c t="s" r="A6" s="3">
        <v>453</v>
      </c>
      <c t="n" r="B6" s="10">
        <v>1.95</v>
      </c>
    </row>
    <row spans="1:2" r="7">
      <c t="s" r="A7" s="3">
        <v>454</v>
      </c>
      <c t="n" r="B7" s="4">
        <v>50000</v>
      </c>
    </row>
    <row spans="1:2" r="8">
      <c t="s" r="A8" s="3">
        <v>455</v>
      </c>
      <c t="n" r="B8" s="10">
        <v>0.59</v>
      </c>
    </row>
    <row spans="1:2" r="9">
      <c t="s" r="A9" s="3">
        <v>456</v>
      </c>
      <c t="n" r="B9" s="10">
        <v>2.35</v>
      </c>
    </row>
    <row spans="1:2" r="10">
      <c t="s" r="A10" s="3">
        <v>457</v>
      </c>
      <c t="n" r="B10" s="4">
        <v>2850000</v>
      </c>
    </row>
    <row spans="1:2" r="11">
      <c t="s" r="A11" s="3">
        <v>458</v>
      </c>
      <c t="n" r="B11" s="10">
        <v>2.65</v>
      </c>
    </row>
    <row spans="1:2" r="12">
      <c t="s" r="A12" s="3">
        <v>459</v>
      </c>
      <c t="n" r="B12" s="10">
        <v>2.5</v>
      </c>
    </row>
    <row spans="1:2" r="13">
      <c t="s" r="A13" s="3">
        <v>460</v>
      </c>
      <c t="n" r="B13" s="4">
        <v>2600000</v>
      </c>
    </row>
    <row spans="1:2" r="14">
      <c t="s" r="A14" s="3">
        <v>461</v>
      </c>
      <c t="n" r="B14" s="10">
        <v>2.75</v>
      </c>
    </row>
    <row spans="1:2" r="15">
      <c t="s" r="A15" s="3">
        <v>462</v>
      </c>
      <c t="n" r="B15" s="10">
        <v>2.6</v>
      </c>
    </row>
    <row spans="1:2" r="16">
      <c t="s" r="A16" s="3">
        <v>463</v>
      </c>
      <c t="n" r="B16" s="4">
        <v>1859524</v>
      </c>
    </row>
    <row spans="1:2" r="17">
      <c t="s" r="A17" s="3">
        <v>464</v>
      </c>
      <c t="n" r="B17" s="10">
        <v>0.98</v>
      </c>
    </row>
    <row spans="1:2" r="18">
      <c t="s" r="A18" s="3">
        <v>465</v>
      </c>
      <c t="n" r="B18" s="10">
        <v>2.37</v>
      </c>
    </row>
    <row spans="1:2" r="19">
      <c t="s" r="A19" s="3">
        <v>466</v>
      </c>
      <c t="n" r="B19" s="4">
        <v>7859524</v>
      </c>
    </row>
    <row spans="1:2" r="20">
      <c t="s" r="A20" s="3">
        <v>467</v>
      </c>
      <c t="n" r="B20" s="10">
        <v>2.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t="s" r="A1" s="1">
        <v>468</v>
      </c>
      <c t="s" r="B1" s="2">
        <v>1</v>
      </c>
    </row>
    <row spans="1:2" r="2">
      <c t="s" r="B2" s="2">
        <v>214</v>
      </c>
    </row>
    <row spans="1:2" r="3">
      <c t="s" r="A3" s="3">
        <v>469</v>
      </c>
      <c t="n" r="B3" s="4">
        <v>105000</v>
      </c>
    </row>
    <row spans="1:2" r="4">
      <c t="s" r="A4" s="3">
        <v>470</v>
      </c>
      <c t="n" r="B4" s="10">
        <v>1.32</v>
      </c>
    </row>
    <row spans="1:2" r="5">
      <c t="s" r="A5" s="3">
        <v>471</v>
      </c>
      <c t="n" r="B5" s="4">
        <v>5</v>
      </c>
    </row>
    <row spans="1:2" r="6">
      <c t="s" r="A6" s="3">
        <v>472</v>
      </c>
      <c t="n" r="B6" s="7">
        <v>68824</v>
      </c>
    </row>
    <row spans="1:2" r="7">
      <c t="s" r="A7" s="3">
        <v>473</v>
      </c>
      <c t="n" r="B7" s="10">
        <v>2.9</v>
      </c>
    </row>
    <row spans="1:2" r="8">
      <c t="s" r="A8" s="3">
        <v>474</v>
      </c>
      <c t="s" r="B8" s="3">
        <v>475</v>
      </c>
    </row>
    <row spans="1:2" r="9">
      <c t="s" r="A9" s="3">
        <v>476</v>
      </c>
      <c t="s" r="B9" s="3">
        <v>477</v>
      </c>
    </row>
    <row spans="1:2" r="10">
      <c t="s" r="A10" s="3">
        <v>478</v>
      </c>
      <c t="s" r="B10" s="3">
        <v>479</v>
      </c>
    </row>
    <row spans="1:2" r="11">
      <c t="s" r="A11" s="3">
        <v>480</v>
      </c>
      <c t="n" r="B11" s="4">
        <v>1000000</v>
      </c>
    </row>
    <row spans="1:2" r="12">
      <c t="s" r="A12" s="3">
        <v>481</v>
      </c>
      <c t="n" r="B12" s="10">
        <v>1.14</v>
      </c>
    </row>
    <row spans="1:2" r="13">
      <c t="s" r="A13" s="3">
        <v>482</v>
      </c>
      <c t="n" r="B13" s="4">
        <v>5</v>
      </c>
    </row>
    <row spans="1:2" r="14">
      <c t="s" r="A14" s="3">
        <v>483</v>
      </c>
      <c t="n" r="B14" s="7">
        <v>563195</v>
      </c>
    </row>
    <row spans="1:2" r="15">
      <c t="s" r="A15" s="3">
        <v>484</v>
      </c>
      <c t="n" r="B15" s="10">
        <v>2.9</v>
      </c>
    </row>
    <row spans="1:2" r="16">
      <c t="s" r="A16" s="3">
        <v>485</v>
      </c>
      <c t="s" r="B16" s="3">
        <v>486</v>
      </c>
    </row>
    <row spans="1:2" r="17">
      <c t="s" r="A17" s="3">
        <v>487</v>
      </c>
      <c t="s" r="B17" s="3">
        <v>477</v>
      </c>
    </row>
    <row spans="1:2" r="18">
      <c t="s" r="A18" s="3">
        <v>488</v>
      </c>
      <c t="s" r="B18" s="3">
        <v>489</v>
      </c>
    </row>
    <row spans="1:2" r="19">
      <c t="s" r="A19" s="3">
        <v>490</v>
      </c>
      <c t="n" r="B19" s="4">
        <v>1105000</v>
      </c>
    </row>
    <row spans="1:2" r="20">
      <c t="s" r="A20" s="3">
        <v>491</v>
      </c>
      <c t="n" r="B20" s="7">
        <v>632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20"/>
  </cols>
  <sheetData>
    <row spans="1:2" r="1">
      <c t="s" r="A1" s="1">
        <v>492</v>
      </c>
      <c t="s" r="B1" s="2">
        <v>1</v>
      </c>
    </row>
    <row spans="1:2" r="2">
      <c t="s" r="B2" s="2">
        <v>449</v>
      </c>
    </row>
    <row spans="1:2" r="3">
      <c t="s" r="A3" s="3">
        <v>493</v>
      </c>
      <c t="n" r="B3" s="4">
        <v>10581975</v>
      </c>
    </row>
    <row spans="1:2" r="4">
      <c t="s" r="A4" s="3">
        <v>494</v>
      </c>
      <c t="n" r="B4" s="10">
        <v>1.38</v>
      </c>
    </row>
    <row spans="1:2" r="5">
      <c t="s" r="A5" s="3">
        <v>495</v>
      </c>
      <c t="n" r="B5" s="10">
        <v>3.68</v>
      </c>
    </row>
    <row spans="1:2" r="6">
      <c t="s" r="A6" s="3">
        <v>496</v>
      </c>
      <c t="n" r="B6" s="4">
        <v>1105000</v>
      </c>
    </row>
    <row spans="1:2" r="7">
      <c t="s" r="A7" s="3">
        <v>497</v>
      </c>
      <c t="n" r="B7" s="10">
        <v>1.16</v>
      </c>
    </row>
    <row spans="1:2" r="8">
      <c t="s" r="A8" s="3">
        <v>498</v>
      </c>
      <c t="n" r="B8" s="10">
        <v>4.94</v>
      </c>
    </row>
    <row spans="1:2" r="9">
      <c t="s" r="A9" s="3">
        <v>499</v>
      </c>
      <c t="n" r="B9" s="4">
        <v>-5000</v>
      </c>
    </row>
    <row spans="1:2" r="10">
      <c t="s" r="A10" s="3">
        <v>500</v>
      </c>
      <c t="n" r="B10" s="10">
        <v>1.32</v>
      </c>
    </row>
    <row spans="1:2" r="11">
      <c t="s" r="A11" s="3">
        <v>501</v>
      </c>
      <c t="n" r="B11" s="10">
        <v>3.89</v>
      </c>
    </row>
    <row spans="1:2" r="12">
      <c t="s" r="A12" s="3">
        <v>502</v>
      </c>
      <c t="n" r="B12" s="4">
        <v>11681975</v>
      </c>
    </row>
    <row spans="1:2" r="13">
      <c t="s" r="A13" s="3">
        <v>503</v>
      </c>
      <c t="n" r="B13" s="10">
        <v>1.36</v>
      </c>
    </row>
    <row spans="1:2" r="14">
      <c t="s" r="A14" s="3">
        <v>504</v>
      </c>
      <c t="n" r="B14" s="10">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83</v>
      </c>
      <c t="s" r="B1" s="2">
        <v>1</v>
      </c>
    </row>
    <row spans="1:3" r="2">
      <c t="s" r="B2" s="2">
        <v>2</v>
      </c>
      <c t="s" r="C2" s="2">
        <v>63</v>
      </c>
    </row>
    <row spans="1:3" r="3">
      <c t="s" r="A3" s="6">
        <v>84</v>
      </c>
    </row>
    <row spans="1:3" r="4">
      <c t="s" r="A4" s="3">
        <v>85</v>
      </c>
      <c t="n" r="B4" s="7">
        <v>-5072034</v>
      </c>
      <c t="n" r="C4" s="7">
        <v>-6726227</v>
      </c>
    </row>
    <row spans="1:3" r="5">
      <c t="s" r="A5" s="6">
        <v>86</v>
      </c>
    </row>
    <row spans="1:3" r="6">
      <c t="s" r="A6" s="3">
        <v>87</v>
      </c>
      <c t="n" r="B6" s="4">
        <v>626442</v>
      </c>
      <c t="n" r="C6" s="4">
        <v>1454296</v>
      </c>
    </row>
    <row spans="1:3" r="7">
      <c t="s" r="A7" s="3">
        <v>69</v>
      </c>
      <c t="n" r="B7" s="4">
        <v>242899</v>
      </c>
      <c t="n" r="C7" s="4">
        <v>577242</v>
      </c>
    </row>
    <row spans="1:3" r="8">
      <c t="s" r="A8" s="3">
        <v>88</v>
      </c>
      <c t="n" r="B8" s="4">
        <v>335668</v>
      </c>
      <c t="n" r="C8" s="4">
        <v>323410</v>
      </c>
    </row>
    <row spans="1:3" r="9">
      <c t="s" r="A9" s="3">
        <v>89</v>
      </c>
      <c t="n" r="B9" s="4">
        <v>-8436</v>
      </c>
      <c t="n" r="C9" s="4">
        <v>-21503</v>
      </c>
    </row>
    <row spans="1:3" r="10">
      <c t="s" r="A10" s="6">
        <v>90</v>
      </c>
    </row>
    <row spans="1:3" r="11">
      <c t="s" r="A11" s="3">
        <v>32</v>
      </c>
      <c t="n" r="B11" s="4">
        <v>0</v>
      </c>
      <c t="n" r="C11" s="4">
        <v>-88788</v>
      </c>
    </row>
    <row spans="1:3" r="12">
      <c t="s" r="A12" s="3">
        <v>33</v>
      </c>
      <c t="n" r="B12" s="4">
        <v>-120108</v>
      </c>
      <c t="n" r="C12" s="4">
        <v>-28771</v>
      </c>
    </row>
    <row spans="1:3" r="13">
      <c t="s" r="A13" s="3">
        <v>34</v>
      </c>
      <c t="n" r="B13" s="4">
        <v>1625</v>
      </c>
      <c t="n" r="C13" s="4">
        <v>191</v>
      </c>
    </row>
    <row spans="1:3" r="14">
      <c t="s" r="A14" s="3">
        <v>41</v>
      </c>
      <c t="n" r="B14" s="4">
        <v>-720030</v>
      </c>
      <c t="n" r="C14" s="4">
        <v>-325085</v>
      </c>
    </row>
    <row spans="1:3" r="15">
      <c t="s" r="A15" s="3">
        <v>91</v>
      </c>
      <c t="n" r="B15" s="4">
        <v>-4713974</v>
      </c>
      <c t="n" r="C15" s="4">
        <v>-4835235</v>
      </c>
    </row>
    <row spans="1:3" r="16">
      <c t="s" r="A16" s="6">
        <v>92</v>
      </c>
    </row>
    <row spans="1:3" r="17">
      <c t="s" r="A17" s="3">
        <v>93</v>
      </c>
      <c t="n" r="B17" s="4">
        <v>0</v>
      </c>
      <c t="n" r="C17" s="4">
        <v>420591</v>
      </c>
    </row>
    <row spans="1:3" r="18">
      <c t="s" r="A18" s="3">
        <v>42</v>
      </c>
      <c t="n" r="B18" s="4">
        <v>-9622</v>
      </c>
      <c t="n" r="C18" s="4">
        <v>-5689</v>
      </c>
    </row>
    <row spans="1:3" r="19">
      <c t="s" r="A19" s="3">
        <v>94</v>
      </c>
      <c t="n" r="B19" s="4">
        <v>-9622</v>
      </c>
      <c t="n" r="C19" s="4">
        <v>414902</v>
      </c>
    </row>
    <row spans="1:3" r="20">
      <c t="s" r="A20" s="6">
        <v>95</v>
      </c>
    </row>
    <row spans="1:3" r="21">
      <c t="s" r="A21" s="3">
        <v>96</v>
      </c>
      <c t="n" r="B21" s="4">
        <v>-15723</v>
      </c>
      <c t="n" r="C21" s="4">
        <v>-5993</v>
      </c>
    </row>
    <row spans="1:3" r="22">
      <c t="s" r="A22" s="3">
        <v>97</v>
      </c>
      <c t="n" r="B22" s="4">
        <v>-1</v>
      </c>
      <c t="n" r="C22" s="4">
        <v>-345</v>
      </c>
    </row>
    <row spans="1:3" r="23">
      <c t="s" r="A23" s="3">
        <v>98</v>
      </c>
      <c t="n" r="B23" s="4">
        <v>-15724</v>
      </c>
      <c t="n" r="C23" s="4">
        <v>-6338</v>
      </c>
    </row>
    <row spans="1:3" r="24">
      <c t="s" r="A24" s="3">
        <v>99</v>
      </c>
      <c t="n" r="B24" s="4">
        <v>-4739320</v>
      </c>
      <c t="n" r="C24" s="4">
        <v>-4426671</v>
      </c>
    </row>
    <row spans="1:3" r="25">
      <c t="s" r="A25" s="3">
        <v>100</v>
      </c>
      <c t="n" r="B25" s="4">
        <v>10092408</v>
      </c>
      <c t="n" r="C25" s="4">
        <v>8839892</v>
      </c>
    </row>
    <row spans="1:3" r="26">
      <c t="s" r="A26" s="3">
        <v>101</v>
      </c>
      <c t="n" r="B26" s="7">
        <v>5353088</v>
      </c>
      <c t="n" r="C26" s="7">
        <v>4413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7"/>
  </cols>
  <sheetData>
    <row spans="1:2" r="1">
      <c t="s" r="A1" s="1">
        <v>505</v>
      </c>
      <c t="s" r="B1" s="2">
        <v>1</v>
      </c>
    </row>
    <row spans="1:2" r="2">
      <c t="s" r="B2" s="2">
        <v>214</v>
      </c>
    </row>
    <row spans="1:2" r="3">
      <c t="s" r="A3" s="3">
        <v>506</v>
      </c>
      <c t="n" r="B3" s="9">
        <v>0.33</v>
      </c>
    </row>
    <row spans="1:2" r="4">
      <c t="s" r="A4" s="3">
        <v>507</v>
      </c>
      <c t="n" r="B4" s="9">
        <v>0.7</v>
      </c>
    </row>
    <row spans="1:2" r="5">
      <c t="s" r="A5" s="3">
        <v>508</v>
      </c>
      <c t="n" r="B5" s="4">
        <v>1901801</v>
      </c>
    </row>
    <row spans="1:2" r="6">
      <c t="s" r="A6" s="3">
        <v>509</v>
      </c>
      <c t="n" r="B6" s="10">
        <v>0.41</v>
      </c>
    </row>
    <row spans="1:2" r="7">
      <c t="s" r="A7" s="3">
        <v>510</v>
      </c>
      <c t="n" r="B7" s="4">
        <v>1901801</v>
      </c>
    </row>
    <row spans="1:2" r="8">
      <c t="s" r="A8" s="3">
        <v>511</v>
      </c>
      <c t="n" r="B8" s="10">
        <v>0.41</v>
      </c>
    </row>
    <row spans="1:2" r="9">
      <c t="s" r="A9" s="3">
        <v>512</v>
      </c>
      <c t="n" r="B9" s="9">
        <v>0.71</v>
      </c>
    </row>
    <row spans="1:2" r="10">
      <c t="s" r="A10" s="3">
        <v>513</v>
      </c>
      <c t="n" r="B10" s="9">
        <v>2.45</v>
      </c>
    </row>
    <row spans="1:2" r="11">
      <c t="s" r="A11" s="3">
        <v>514</v>
      </c>
      <c t="n" r="B11" s="4">
        <v>8827500</v>
      </c>
    </row>
    <row spans="1:2" r="12">
      <c t="s" r="A12" s="3">
        <v>515</v>
      </c>
      <c t="n" r="B12" s="10">
        <v>1.36</v>
      </c>
    </row>
    <row spans="1:2" r="13">
      <c t="s" r="A13" s="3">
        <v>516</v>
      </c>
      <c t="n" r="B13" s="4">
        <v>5873750</v>
      </c>
    </row>
    <row spans="1:2" r="14">
      <c t="s" r="A14" s="3">
        <v>517</v>
      </c>
      <c t="n" r="B14" s="10">
        <v>1.41</v>
      </c>
    </row>
    <row spans="1:2" r="15">
      <c t="s" r="A15" s="3">
        <v>518</v>
      </c>
      <c t="n" r="B15" s="9">
        <v>2.46</v>
      </c>
    </row>
    <row spans="1:2" r="16">
      <c t="s" r="A16" s="3">
        <v>519</v>
      </c>
      <c t="n" r="B16" s="9">
        <v>5.9</v>
      </c>
    </row>
    <row spans="1:2" r="17">
      <c t="s" r="A17" s="3">
        <v>520</v>
      </c>
      <c t="n" r="B17" s="4">
        <v>952674</v>
      </c>
    </row>
    <row spans="1:2" r="18">
      <c t="s" r="A18" s="3">
        <v>521</v>
      </c>
      <c t="n" r="B18" s="10">
        <v>3.3</v>
      </c>
    </row>
    <row spans="1:2" r="19">
      <c t="s" r="A19" s="3">
        <v>522</v>
      </c>
      <c t="n" r="B19" s="4">
        <v>952674</v>
      </c>
    </row>
    <row spans="1:2" r="20">
      <c t="s" r="A20" s="3">
        <v>523</v>
      </c>
      <c t="n" r="B20" s="10">
        <v>3.3</v>
      </c>
    </row>
    <row spans="1:2" r="21">
      <c t="s" r="A21" s="3">
        <v>524</v>
      </c>
      <c t="n" r="B21" s="4">
        <v>11681975</v>
      </c>
    </row>
    <row spans="1:2" r="22">
      <c t="s" r="A22" s="3">
        <v>525</v>
      </c>
      <c t="n" r="B22" s="10">
        <v>1.36</v>
      </c>
    </row>
    <row spans="1:2" r="23">
      <c t="s" r="A23" s="3">
        <v>526</v>
      </c>
      <c t="n" r="B23" s="4">
        <v>8728225</v>
      </c>
    </row>
    <row spans="1:2" r="24">
      <c t="s" r="A24" s="3">
        <v>527</v>
      </c>
      <c t="n" r="B24" s="10">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spans="1:2" r="1">
      <c t="s" r="A1" s="1">
        <v>528</v>
      </c>
      <c t="s" r="B1" s="2">
        <v>1</v>
      </c>
    </row>
    <row spans="1:2" r="2">
      <c t="s" r="B2" s="2">
        <v>207</v>
      </c>
    </row>
    <row spans="1:2" r="3">
      <c t="s" r="A3" s="3">
        <v>529</v>
      </c>
      <c t="n" r="B3" s="7">
        <v>325595</v>
      </c>
    </row>
    <row spans="1:2" r="4">
      <c t="s" r="A4" s="3">
        <v>530</v>
      </c>
      <c t="n" r="B4" s="4">
        <v>330331</v>
      </c>
    </row>
    <row spans="1:2" r="5">
      <c t="s" r="A5" s="3">
        <v>531</v>
      </c>
      <c t="n" r="B5" s="4">
        <v>8635</v>
      </c>
    </row>
    <row spans="1:2" r="6">
      <c t="s" r="A6" s="3">
        <v>532</v>
      </c>
      <c t="n" r="B6" s="4">
        <v>100379</v>
      </c>
    </row>
    <row spans="1:2" r="7">
      <c t="s" r="A7" s="3">
        <v>533</v>
      </c>
      <c t="n" r="B7" s="4">
        <v>334230</v>
      </c>
    </row>
    <row spans="1:2" r="8">
      <c t="s" r="A8" s="3">
        <v>534</v>
      </c>
      <c t="n" r="B8" s="4">
        <v>430710</v>
      </c>
    </row>
    <row spans="1:2" r="9">
      <c t="s" r="A9" s="3">
        <v>535</v>
      </c>
      <c t="n" r="B9" s="4">
        <v>15264</v>
      </c>
    </row>
    <row spans="1:2" r="10">
      <c t="s" r="A10" s="3">
        <v>536</v>
      </c>
      <c t="n" r="B10" s="4">
        <v>0</v>
      </c>
    </row>
    <row spans="1:2" r="11">
      <c t="s" r="A11" s="3">
        <v>537</v>
      </c>
      <c t="n" r="B11" s="4">
        <v>180315</v>
      </c>
    </row>
    <row spans="1:2" r="12">
      <c t="s" r="A12" s="3">
        <v>538</v>
      </c>
      <c t="n" r="B12" s="4">
        <v>572276</v>
      </c>
    </row>
    <row spans="1:2" r="13">
      <c t="s" r="A13" s="3">
        <v>539</v>
      </c>
      <c t="n" r="B13" s="4">
        <v>195579</v>
      </c>
    </row>
    <row spans="1:2" r="14">
      <c t="s" r="A14" s="3">
        <v>540</v>
      </c>
      <c t="n" r="B14" s="4">
        <v>572276</v>
      </c>
    </row>
    <row spans="1:2" r="15">
      <c t="s" r="A15" s="3">
        <v>541</v>
      </c>
      <c t="n" r="B15" s="4">
        <v>96633</v>
      </c>
    </row>
    <row spans="1:2" r="16">
      <c t="s" r="A16" s="3">
        <v>542</v>
      </c>
      <c t="n" r="B16" s="4">
        <v>451310</v>
      </c>
    </row>
    <row spans="1:2" r="17">
      <c t="s" r="A17" s="3">
        <v>543</v>
      </c>
      <c t="n" r="B17" s="4">
        <v>96633</v>
      </c>
    </row>
    <row spans="1:2" r="18">
      <c t="s" r="A18" s="3">
        <v>544</v>
      </c>
      <c t="n" r="B18" s="4">
        <v>451310</v>
      </c>
    </row>
    <row spans="1:2" r="19">
      <c t="s" r="A19" s="3">
        <v>545</v>
      </c>
      <c t="n" r="B19" s="4">
        <v>626442</v>
      </c>
    </row>
    <row spans="1:2" r="20">
      <c t="s" r="A20" s="3">
        <v>546</v>
      </c>
      <c t="n" r="B20" s="7">
        <v>14542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7"/>
  </cols>
  <sheetData>
    <row spans="1:2" r="1">
      <c t="s" r="A1" s="1">
        <v>547</v>
      </c>
      <c t="s" r="B1" s="2">
        <v>1</v>
      </c>
    </row>
    <row spans="1:2" r="2">
      <c t="s" r="B2" s="2">
        <v>214</v>
      </c>
    </row>
    <row spans="1:2" r="3">
      <c t="s" r="A3" s="3">
        <v>548</v>
      </c>
      <c t="n" r="B3" s="7">
        <v>-5072034</v>
      </c>
    </row>
    <row spans="1:2" r="4">
      <c t="s" r="A4" s="3">
        <v>549</v>
      </c>
      <c t="n" r="B4" s="7">
        <v>-6726227</v>
      </c>
    </row>
    <row spans="1:2" r="5">
      <c t="s" r="A5" s="3">
        <v>550</v>
      </c>
      <c t="n" r="B5" s="4">
        <v>98566315</v>
      </c>
    </row>
    <row spans="1:2" r="6">
      <c t="s" r="A6" s="3">
        <v>551</v>
      </c>
      <c t="n" r="B6" s="4">
        <v>91280843</v>
      </c>
    </row>
    <row spans="1:2" r="7">
      <c t="s" r="A7" s="3">
        <v>552</v>
      </c>
      <c t="n" r="B7" s="4">
        <v>0</v>
      </c>
    </row>
    <row spans="1:2" r="8">
      <c t="s" r="A8" s="3">
        <v>553</v>
      </c>
      <c t="n" r="B8" s="4">
        <v>0</v>
      </c>
    </row>
    <row spans="1:2" r="9">
      <c t="s" r="A9" s="3">
        <v>554</v>
      </c>
      <c t="n" r="B9" s="4">
        <v>98566315</v>
      </c>
    </row>
    <row spans="1:2" r="10">
      <c t="s" r="A10" s="3">
        <v>555</v>
      </c>
      <c t="n" r="B10" s="4">
        <v>91280843</v>
      </c>
    </row>
    <row spans="1:2" r="11">
      <c t="s" r="A11" s="3">
        <v>556</v>
      </c>
      <c t="n" r="B11" s="10">
        <v>-0.05</v>
      </c>
    </row>
    <row spans="1:2" r="12">
      <c t="s" r="A12" s="3">
        <v>557</v>
      </c>
      <c t="n" r="B12" s="10">
        <v>-0.070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558</v>
      </c>
      <c t="s" r="B1" s="2">
        <v>1</v>
      </c>
      <c t="s" r="C1" s="2">
        <v>196</v>
      </c>
    </row>
    <row spans="1:3" r="2">
      <c t="s" r="B2" s="2">
        <v>2</v>
      </c>
      <c t="s" r="C2" s="2">
        <v>29</v>
      </c>
    </row>
    <row spans="1:3" r="3">
      <c t="s" r="A3" s="3">
        <v>559</v>
      </c>
      <c t="n" r="B3" s="7">
        <v>13497181</v>
      </c>
    </row>
    <row spans="1:3" r="4">
      <c t="s" r="A4" s="3">
        <v>560</v>
      </c>
      <c t="n" r="B4" s="4">
        <v>10891861</v>
      </c>
    </row>
    <row spans="1:3" r="5">
      <c t="s" r="A5" s="3">
        <v>561</v>
      </c>
      <c t="n" r="B5" s="4">
        <v>909309</v>
      </c>
    </row>
    <row spans="1:3" r="6">
      <c t="s" r="A6" s="3">
        <v>562</v>
      </c>
      <c t="n" r="B6" s="4">
        <v>0</v>
      </c>
    </row>
    <row spans="1:3" r="7">
      <c t="s" r="A7" s="3">
        <v>563</v>
      </c>
      <c t="n" r="B7" s="4">
        <v>13080555</v>
      </c>
    </row>
    <row spans="1:3" r="8">
      <c t="s" r="A8" s="3">
        <v>564</v>
      </c>
      <c t="n" r="B8" s="4">
        <v>38378906</v>
      </c>
    </row>
    <row spans="1:3" r="9">
      <c t="s" r="A9" s="3">
        <v>565</v>
      </c>
      <c t="n" r="B9" s="4">
        <v>6826057</v>
      </c>
    </row>
    <row spans="1:3" r="10">
      <c t="s" r="A10" s="3">
        <v>566</v>
      </c>
      <c t="n" r="B10" s="4">
        <v>0</v>
      </c>
    </row>
    <row spans="1:3" r="11">
      <c t="s" r="A11" s="3">
        <v>567</v>
      </c>
      <c t="n" r="B11" s="4">
        <v>0</v>
      </c>
    </row>
    <row spans="1:3" r="12">
      <c t="s" r="A12" s="3">
        <v>568</v>
      </c>
      <c t="n" r="B12" s="4">
        <v>21736</v>
      </c>
    </row>
    <row spans="1:3" r="13">
      <c t="s" r="A13" s="3">
        <v>569</v>
      </c>
      <c t="n" r="B13" s="4">
        <v>11073</v>
      </c>
    </row>
    <row spans="1:3" r="14">
      <c t="s" r="A14" s="3">
        <v>570</v>
      </c>
      <c t="n" r="B14" s="4">
        <v>6858866</v>
      </c>
    </row>
    <row spans="1:3" r="15">
      <c t="s" r="A15" s="3">
        <v>571</v>
      </c>
      <c t="n" r="B15" s="4">
        <v>1690209</v>
      </c>
    </row>
    <row spans="1:3" r="16">
      <c t="s" r="A16" s="3">
        <v>572</v>
      </c>
      <c t="n" r="B16" s="4">
        <v>15000</v>
      </c>
    </row>
    <row spans="1:3" r="17">
      <c t="s" r="A17" s="3">
        <v>573</v>
      </c>
      <c t="n" r="B17" s="4">
        <v>817</v>
      </c>
    </row>
    <row spans="1:3" r="18">
      <c t="s" r="A18" s="3">
        <v>574</v>
      </c>
      <c t="n" r="B18" s="4">
        <v>0</v>
      </c>
    </row>
    <row spans="1:3" r="19">
      <c t="s" r="A19" s="3">
        <v>575</v>
      </c>
      <c t="n" r="B19" s="4">
        <v>0</v>
      </c>
    </row>
    <row spans="1:3" r="20">
      <c t="s" r="A20" s="3">
        <v>576</v>
      </c>
      <c t="n" r="B20" s="4">
        <v>1706026</v>
      </c>
    </row>
    <row spans="1:3" r="21">
      <c t="s" r="A21" s="3">
        <v>577</v>
      </c>
      <c t="n" r="B21" s="4">
        <v>22013447</v>
      </c>
    </row>
    <row spans="1:3" r="22">
      <c t="s" r="A22" s="3">
        <v>578</v>
      </c>
      <c t="n" r="B22" s="4">
        <v>10906861</v>
      </c>
    </row>
    <row spans="1:3" r="23">
      <c t="s" r="A23" s="3">
        <v>579</v>
      </c>
      <c t="n" r="B23" s="4">
        <v>910126</v>
      </c>
    </row>
    <row spans="1:3" r="24">
      <c t="s" r="A24" s="3">
        <v>580</v>
      </c>
      <c t="n" r="B24" s="4">
        <v>21736</v>
      </c>
    </row>
    <row spans="1:3" r="25">
      <c t="s" r="A25" s="3">
        <v>581</v>
      </c>
      <c t="n" r="B25" s="4">
        <v>13091628</v>
      </c>
    </row>
    <row spans="1:3" r="26">
      <c t="s" r="A26" s="3">
        <v>582</v>
      </c>
      <c t="n" r="B26" s="7">
        <v>46943798</v>
      </c>
    </row>
    <row spans="1:3" r="27">
      <c t="s" r="A27" s="3">
        <v>559</v>
      </c>
      <c t="n" r="C27" s="7">
        <v>13555492</v>
      </c>
    </row>
    <row spans="1:3" r="28">
      <c t="s" r="A28" s="3">
        <v>560</v>
      </c>
      <c t="n" r="C28" s="4">
        <v>10891861</v>
      </c>
    </row>
    <row spans="1:3" r="29">
      <c t="s" r="A29" s="3">
        <v>561</v>
      </c>
      <c t="n" r="C29" s="4">
        <v>910059</v>
      </c>
    </row>
    <row spans="1:3" r="30">
      <c t="s" r="A30" s="3">
        <v>562</v>
      </c>
      <c t="n" r="C30" s="4">
        <v>0</v>
      </c>
    </row>
    <row spans="1:3" r="31">
      <c t="s" r="A31" s="3">
        <v>563</v>
      </c>
      <c t="n" r="C31" s="4">
        <v>13080555</v>
      </c>
    </row>
    <row spans="1:3" r="32">
      <c t="s" r="A32" s="3">
        <v>564</v>
      </c>
      <c t="n" r="C32" s="4">
        <v>38437967</v>
      </c>
    </row>
    <row spans="1:3" r="33">
      <c t="s" r="A33" s="3">
        <v>565</v>
      </c>
      <c t="n" r="C33" s="4">
        <v>6926682</v>
      </c>
    </row>
    <row spans="1:3" r="34">
      <c t="s" r="A34" s="3">
        <v>566</v>
      </c>
      <c t="n" r="C34" s="4">
        <v>0</v>
      </c>
    </row>
    <row spans="1:3" r="35">
      <c t="s" r="A35" s="3">
        <v>567</v>
      </c>
      <c t="n" r="C35" s="4">
        <v>0</v>
      </c>
    </row>
    <row spans="1:3" r="36">
      <c t="s" r="A36" s="3">
        <v>568</v>
      </c>
      <c t="n" r="C36" s="4">
        <v>7502</v>
      </c>
    </row>
    <row spans="1:3" r="37">
      <c t="s" r="A37" s="3">
        <v>569</v>
      </c>
      <c t="n" r="C37" s="4">
        <v>14463</v>
      </c>
    </row>
    <row spans="1:3" r="38">
      <c t="s" r="A38" s="3">
        <v>570</v>
      </c>
      <c t="n" r="C38" s="4">
        <v>6948647</v>
      </c>
    </row>
    <row spans="1:3" r="39">
      <c t="s" r="A39" s="3">
        <v>571</v>
      </c>
      <c t="n" r="C39" s="4">
        <v>1690209</v>
      </c>
    </row>
    <row spans="1:3" r="40">
      <c t="s" r="A40" s="3">
        <v>572</v>
      </c>
      <c t="n" r="C40" s="4">
        <v>15000</v>
      </c>
    </row>
    <row spans="1:3" r="41">
      <c t="s" r="A41" s="3">
        <v>573</v>
      </c>
      <c t="n" r="C41" s="4">
        <v>816</v>
      </c>
    </row>
    <row spans="1:3" r="42">
      <c t="s" r="A42" s="3">
        <v>574</v>
      </c>
      <c t="n" r="C42" s="4">
        <v>0</v>
      </c>
    </row>
    <row spans="1:3" r="43">
      <c t="s" r="A43" s="3">
        <v>575</v>
      </c>
      <c t="n" r="C43" s="4">
        <v>0</v>
      </c>
    </row>
    <row spans="1:3" r="44">
      <c t="s" r="A44" s="3">
        <v>576</v>
      </c>
      <c t="n" r="C44" s="4">
        <v>1706025</v>
      </c>
    </row>
    <row spans="1:3" r="45">
      <c t="s" r="A45" s="3">
        <v>577</v>
      </c>
      <c t="n" r="C45" s="4">
        <v>22172383</v>
      </c>
    </row>
    <row spans="1:3" r="46">
      <c t="s" r="A46" s="3">
        <v>578</v>
      </c>
      <c t="n" r="C46" s="4">
        <v>10906861</v>
      </c>
    </row>
    <row spans="1:3" r="47">
      <c t="s" r="A47" s="3">
        <v>579</v>
      </c>
      <c t="n" r="C47" s="4">
        <v>910875</v>
      </c>
    </row>
    <row spans="1:3" r="48">
      <c t="s" r="A48" s="3">
        <v>580</v>
      </c>
      <c t="n" r="C48" s="4">
        <v>7502</v>
      </c>
    </row>
    <row spans="1:3" r="49">
      <c t="s" r="A49" s="3">
        <v>581</v>
      </c>
      <c t="n" r="C49" s="4">
        <v>13095018</v>
      </c>
    </row>
    <row spans="1:3" r="50">
      <c t="s" r="A50" s="3">
        <v>582</v>
      </c>
      <c t="n" r="C50" s="7">
        <v>470926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83</v>
      </c>
      <c t="s" r="B1" s="2">
        <v>1</v>
      </c>
    </row>
    <row spans="1:3" r="2">
      <c t="s" r="B2" s="2">
        <v>2</v>
      </c>
      <c t="s" r="C2" s="2">
        <v>63</v>
      </c>
    </row>
    <row spans="1:3" r="3">
      <c t="s" r="A3" s="3">
        <v>584</v>
      </c>
      <c t="n" r="B3" s="7">
        <v>0</v>
      </c>
    </row>
    <row spans="1:3" r="4">
      <c t="s" r="A4" s="3">
        <v>585</v>
      </c>
      <c t="n" r="B4" s="4">
        <v>0</v>
      </c>
    </row>
    <row spans="1:3" r="5">
      <c t="s" r="A5" s="3">
        <v>586</v>
      </c>
      <c t="n" r="B5" s="4">
        <v>0</v>
      </c>
    </row>
    <row spans="1:3" r="6">
      <c t="s" r="A6" s="3">
        <v>587</v>
      </c>
      <c t="n" r="B6" s="4">
        <v>0</v>
      </c>
    </row>
    <row spans="1:3" r="7">
      <c t="s" r="A7" s="3">
        <v>588</v>
      </c>
      <c t="n" r="B7" s="4">
        <v>0</v>
      </c>
    </row>
    <row spans="1:3" r="8">
      <c t="s" r="A8" s="3">
        <v>589</v>
      </c>
      <c t="n" r="B8" s="4">
        <v>0</v>
      </c>
    </row>
    <row spans="1:3" r="9">
      <c t="s" r="A9" s="3">
        <v>590</v>
      </c>
      <c t="n" r="B9" s="4">
        <v>0</v>
      </c>
    </row>
    <row spans="1:3" r="10">
      <c t="s" r="A10" s="3">
        <v>591</v>
      </c>
      <c t="n" r="B10" s="4">
        <v>0</v>
      </c>
    </row>
    <row spans="1:3" r="11">
      <c t="s" r="A11" s="3">
        <v>592</v>
      </c>
      <c t="n" r="B11" s="4">
        <v>0</v>
      </c>
    </row>
    <row spans="1:3" r="12">
      <c t="s" r="A12" s="3">
        <v>593</v>
      </c>
      <c t="n" r="B12" s="4">
        <v>0</v>
      </c>
    </row>
    <row spans="1:3" r="13">
      <c t="s" r="A13" s="3">
        <v>594</v>
      </c>
      <c t="n" r="B13" s="4">
        <v>0</v>
      </c>
    </row>
    <row spans="1:3" r="14">
      <c t="s" r="A14" s="3">
        <v>595</v>
      </c>
      <c t="n" r="B14" s="4">
        <v>0</v>
      </c>
    </row>
    <row spans="1:3" r="15">
      <c t="s" r="A15" s="3">
        <v>596</v>
      </c>
      <c t="n" r="B15" s="4">
        <v>1287202</v>
      </c>
    </row>
    <row spans="1:3" r="16">
      <c t="s" r="A16" s="3">
        <v>597</v>
      </c>
      <c t="n" r="B16" s="4">
        <v>153524</v>
      </c>
    </row>
    <row spans="1:3" r="17">
      <c t="s" r="A17" s="3">
        <v>598</v>
      </c>
      <c t="n" r="B17" s="4">
        <v>104379</v>
      </c>
    </row>
    <row spans="1:3" r="18">
      <c t="s" r="A18" s="3">
        <v>599</v>
      </c>
      <c t="n" r="B18" s="4">
        <v>0</v>
      </c>
    </row>
    <row spans="1:3" r="19">
      <c t="s" r="A19" s="3">
        <v>600</v>
      </c>
      <c t="n" r="B19" s="4">
        <v>243915</v>
      </c>
    </row>
    <row spans="1:3" r="20">
      <c t="s" r="A20" s="3">
        <v>601</v>
      </c>
      <c t="n" r="B20" s="4">
        <v>1789020</v>
      </c>
    </row>
    <row spans="1:3" r="21">
      <c t="s" r="A21" s="3">
        <v>602</v>
      </c>
      <c t="n" r="B21" s="4">
        <v>1549693</v>
      </c>
    </row>
    <row spans="1:3" r="22">
      <c t="s" r="A22" s="3">
        <v>603</v>
      </c>
      <c t="n" r="B22" s="4">
        <v>32454</v>
      </c>
    </row>
    <row spans="1:3" r="23">
      <c t="s" r="A23" s="3">
        <v>604</v>
      </c>
      <c t="n" r="B23" s="4">
        <v>955</v>
      </c>
    </row>
    <row spans="1:3" r="24">
      <c t="s" r="A24" s="3">
        <v>605</v>
      </c>
      <c t="n" r="B24" s="4">
        <v>689378</v>
      </c>
    </row>
    <row spans="1:3" r="25">
      <c t="s" r="A25" s="3">
        <v>606</v>
      </c>
      <c t="n" r="B25" s="4">
        <v>2913</v>
      </c>
    </row>
    <row spans="1:3" r="26">
      <c t="s" r="A26" s="3">
        <v>607</v>
      </c>
      <c t="n" r="B26" s="4">
        <v>2275393</v>
      </c>
    </row>
    <row spans="1:3" r="27">
      <c t="s" r="A27" s="3">
        <v>608</v>
      </c>
      <c t="n" r="B27" s="4">
        <v>238987</v>
      </c>
    </row>
    <row spans="1:3" r="28">
      <c t="s" r="A28" s="3">
        <v>609</v>
      </c>
      <c t="n" r="B28" s="4">
        <v>0</v>
      </c>
    </row>
    <row spans="1:3" r="29">
      <c t="s" r="A29" s="3">
        <v>610</v>
      </c>
      <c t="n" r="B29" s="4">
        <v>750</v>
      </c>
    </row>
    <row spans="1:3" r="30">
      <c t="s" r="A30" s="3">
        <v>611</v>
      </c>
      <c t="n" r="B30" s="4">
        <v>1246</v>
      </c>
    </row>
    <row spans="1:3" r="31">
      <c t="s" r="A31" s="3">
        <v>612</v>
      </c>
      <c t="n" r="B31" s="4">
        <v>1916</v>
      </c>
    </row>
    <row spans="1:3" r="32">
      <c t="s" r="A32" s="3">
        <v>613</v>
      </c>
      <c t="n" r="B32" s="4">
        <v>242899</v>
      </c>
    </row>
    <row spans="1:3" r="33">
      <c t="s" r="A33" s="3">
        <v>614</v>
      </c>
      <c t="n" r="B33" s="4">
        <v>3075882</v>
      </c>
    </row>
    <row spans="1:3" r="34">
      <c t="s" r="A34" s="3">
        <v>615</v>
      </c>
      <c t="n" r="B34" s="4">
        <v>185978</v>
      </c>
    </row>
    <row spans="1:3" r="35">
      <c t="s" r="A35" s="3">
        <v>616</v>
      </c>
      <c t="n" r="B35" s="4">
        <v>106084</v>
      </c>
    </row>
    <row spans="1:3" r="36">
      <c t="s" r="A36" s="3">
        <v>617</v>
      </c>
      <c t="n" r="B36" s="4">
        <v>690624</v>
      </c>
    </row>
    <row spans="1:3" r="37">
      <c t="s" r="A37" s="3">
        <v>618</v>
      </c>
      <c t="n" r="B37" s="4">
        <v>248744</v>
      </c>
    </row>
    <row spans="1:3" r="38">
      <c t="s" r="A38" s="3">
        <v>619</v>
      </c>
      <c t="n" r="B38" s="4">
        <v>4307312</v>
      </c>
    </row>
    <row spans="1:3" r="39">
      <c t="s" r="A39" s="3">
        <v>620</v>
      </c>
      <c t="n" r="B39" s="4">
        <v>-3075882</v>
      </c>
    </row>
    <row spans="1:3" r="40">
      <c t="s" r="A40" s="3">
        <v>621</v>
      </c>
      <c t="n" r="B40" s="4">
        <v>-185978</v>
      </c>
    </row>
    <row spans="1:3" r="41">
      <c t="s" r="A41" s="3">
        <v>622</v>
      </c>
      <c t="n" r="B41" s="4">
        <v>-106084</v>
      </c>
    </row>
    <row spans="1:3" r="42">
      <c t="s" r="A42" s="3">
        <v>623</v>
      </c>
      <c t="n" r="B42" s="4">
        <v>-690624</v>
      </c>
    </row>
    <row spans="1:3" r="43">
      <c t="s" r="A43" s="3">
        <v>624</v>
      </c>
      <c t="n" r="B43" s="4">
        <v>-248744</v>
      </c>
    </row>
    <row spans="1:3" r="44">
      <c t="s" r="A44" s="3">
        <v>625</v>
      </c>
      <c t="n" r="B44" s="4">
        <v>-4307312</v>
      </c>
    </row>
    <row spans="1:3" r="45">
      <c t="s" r="A45" s="3">
        <v>626</v>
      </c>
      <c t="n" r="B45" s="4">
        <v>-768396</v>
      </c>
    </row>
    <row spans="1:3" r="46">
      <c t="s" r="A46" s="3">
        <v>627</v>
      </c>
      <c t="n" r="B46" s="4">
        <v>-4767</v>
      </c>
    </row>
    <row spans="1:3" r="47">
      <c t="s" r="A47" s="3">
        <v>628</v>
      </c>
      <c t="n" r="B47" s="4">
        <v>0</v>
      </c>
    </row>
    <row spans="1:3" r="48">
      <c t="s" r="A48" s="3">
        <v>629</v>
      </c>
      <c t="n" r="B48" s="4">
        <v>0</v>
      </c>
    </row>
    <row spans="1:3" r="49">
      <c t="s" r="A49" s="3">
        <v>630</v>
      </c>
      <c t="n" r="B49" s="4">
        <v>5</v>
      </c>
    </row>
    <row spans="1:3" r="50">
      <c t="s" r="A50" s="3">
        <v>631</v>
      </c>
      <c t="n" r="B50" s="4">
        <v>-773158</v>
      </c>
    </row>
    <row spans="1:3" r="51">
      <c t="s" r="A51" s="3">
        <v>632</v>
      </c>
      <c t="n" r="B51" s="4">
        <v>-3844278</v>
      </c>
    </row>
    <row spans="1:3" r="52">
      <c t="s" r="A52" s="3">
        <v>633</v>
      </c>
      <c t="n" r="B52" s="4">
        <v>-190745</v>
      </c>
    </row>
    <row spans="1:3" r="53">
      <c t="s" r="A53" s="3">
        <v>634</v>
      </c>
      <c t="n" r="B53" s="4">
        <v>-106084</v>
      </c>
    </row>
    <row spans="1:3" r="54">
      <c t="s" r="A54" s="3">
        <v>635</v>
      </c>
      <c t="n" r="B54" s="4">
        <v>-690624</v>
      </c>
    </row>
    <row spans="1:3" r="55">
      <c t="s" r="A55" s="3">
        <v>636</v>
      </c>
      <c t="n" r="B55" s="4">
        <v>-248739</v>
      </c>
    </row>
    <row spans="1:3" r="56">
      <c t="s" r="A56" s="3">
        <v>637</v>
      </c>
      <c t="n" r="B56" s="7">
        <v>-5080470</v>
      </c>
    </row>
    <row spans="1:3" r="57">
      <c t="s" r="A57" s="3">
        <v>584</v>
      </c>
      <c t="n" r="C57" s="7">
        <v>0</v>
      </c>
    </row>
    <row spans="1:3" r="58">
      <c t="s" r="A58" s="3">
        <v>585</v>
      </c>
      <c t="n" r="C58" s="4">
        <v>0</v>
      </c>
    </row>
    <row spans="1:3" r="59">
      <c t="s" r="A59" s="3">
        <v>586</v>
      </c>
      <c t="n" r="C59" s="4">
        <v>0</v>
      </c>
    </row>
    <row spans="1:3" r="60">
      <c t="s" r="A60" s="3">
        <v>587</v>
      </c>
      <c t="n" r="C60" s="4">
        <v>0</v>
      </c>
    </row>
    <row spans="1:3" r="61">
      <c t="s" r="A61" s="3">
        <v>588</v>
      </c>
      <c t="n" r="C61" s="4">
        <v>0</v>
      </c>
    </row>
    <row spans="1:3" r="62">
      <c t="s" r="A62" s="3">
        <v>589</v>
      </c>
      <c t="n" r="C62" s="4">
        <v>0</v>
      </c>
    </row>
    <row spans="1:3" r="63">
      <c t="s" r="A63" s="3">
        <v>590</v>
      </c>
      <c t="n" r="C63" s="4">
        <v>0</v>
      </c>
    </row>
    <row spans="1:3" r="64">
      <c t="s" r="A64" s="3">
        <v>591</v>
      </c>
      <c t="n" r="C64" s="4">
        <v>0</v>
      </c>
    </row>
    <row spans="1:3" r="65">
      <c t="s" r="A65" s="3">
        <v>592</v>
      </c>
      <c t="n" r="C65" s="4">
        <v>0</v>
      </c>
    </row>
    <row spans="1:3" r="66">
      <c t="s" r="A66" s="3">
        <v>593</v>
      </c>
      <c t="n" r="C66" s="4">
        <v>0</v>
      </c>
    </row>
    <row spans="1:3" r="67">
      <c t="s" r="A67" s="3">
        <v>594</v>
      </c>
      <c t="n" r="C67" s="4">
        <v>0</v>
      </c>
    </row>
    <row spans="1:3" r="68">
      <c t="s" r="A68" s="3">
        <v>595</v>
      </c>
      <c t="n" r="C68" s="4">
        <v>0</v>
      </c>
    </row>
    <row spans="1:3" r="69">
      <c t="s" r="A69" s="3">
        <v>596</v>
      </c>
      <c t="n" r="C69" s="4">
        <v>1635826</v>
      </c>
    </row>
    <row spans="1:3" r="70">
      <c t="s" r="A70" s="3">
        <v>597</v>
      </c>
      <c t="n" r="C70" s="4">
        <v>127108</v>
      </c>
    </row>
    <row spans="1:3" r="71">
      <c t="s" r="A71" s="3">
        <v>598</v>
      </c>
      <c t="n" r="C71" s="4">
        <v>133725</v>
      </c>
    </row>
    <row spans="1:3" r="72">
      <c t="s" r="A72" s="3">
        <v>599</v>
      </c>
      <c t="n" r="C72" s="4">
        <v>0</v>
      </c>
    </row>
    <row spans="1:3" r="73">
      <c t="s" r="A73" s="3">
        <v>600</v>
      </c>
      <c t="n" r="C73" s="4">
        <v>363472</v>
      </c>
    </row>
    <row spans="1:3" r="74">
      <c t="s" r="A74" s="3">
        <v>601</v>
      </c>
      <c t="n" r="C74" s="4">
        <v>2260131</v>
      </c>
    </row>
    <row spans="1:3" r="75">
      <c t="s" r="A75" s="3">
        <v>602</v>
      </c>
      <c t="n" r="C75" s="4">
        <v>2347960</v>
      </c>
    </row>
    <row spans="1:3" r="76">
      <c t="s" r="A76" s="3">
        <v>603</v>
      </c>
      <c t="n" r="C76" s="4">
        <v>56536</v>
      </c>
    </row>
    <row spans="1:3" r="77">
      <c t="s" r="A77" s="3">
        <v>604</v>
      </c>
      <c t="n" r="C77" s="4">
        <v>6964</v>
      </c>
    </row>
    <row spans="1:3" r="78">
      <c t="s" r="A78" s="3">
        <v>605</v>
      </c>
      <c t="n" r="C78" s="4">
        <v>758385</v>
      </c>
    </row>
    <row spans="1:3" r="79">
      <c t="s" r="A79" s="3">
        <v>606</v>
      </c>
      <c t="n" r="C79" s="4">
        <v>7743</v>
      </c>
    </row>
    <row spans="1:3" r="80">
      <c t="s" r="A80" s="3">
        <v>607</v>
      </c>
      <c t="n" r="C80" s="4">
        <v>3177588</v>
      </c>
    </row>
    <row spans="1:3" r="81">
      <c t="s" r="A81" s="3">
        <v>608</v>
      </c>
      <c t="n" r="C81" s="4">
        <v>569893</v>
      </c>
    </row>
    <row spans="1:3" r="82">
      <c t="s" r="A82" s="3">
        <v>609</v>
      </c>
      <c t="n" r="C82" s="4">
        <v>0</v>
      </c>
    </row>
    <row spans="1:3" r="83">
      <c t="s" r="A83" s="3">
        <v>610</v>
      </c>
      <c t="n" r="C83" s="4">
        <v>780</v>
      </c>
    </row>
    <row spans="1:3" r="84">
      <c t="s" r="A84" s="3">
        <v>611</v>
      </c>
      <c t="n" r="C84" s="4">
        <v>3463</v>
      </c>
    </row>
    <row spans="1:3" r="85">
      <c t="s" r="A85" s="3">
        <v>612</v>
      </c>
      <c t="n" r="C85" s="4">
        <v>3106</v>
      </c>
    </row>
    <row spans="1:3" r="86">
      <c t="s" r="A86" s="3">
        <v>613</v>
      </c>
      <c t="n" r="C86" s="4">
        <v>577242</v>
      </c>
    </row>
    <row spans="1:3" r="87">
      <c t="s" r="A87" s="3">
        <v>614</v>
      </c>
      <c t="n" r="C87" s="4">
        <v>4553679</v>
      </c>
    </row>
    <row spans="1:3" r="88">
      <c t="s" r="A88" s="3">
        <v>615</v>
      </c>
      <c t="n" r="C88" s="4">
        <v>183644</v>
      </c>
    </row>
    <row spans="1:3" r="89">
      <c t="s" r="A89" s="3">
        <v>616</v>
      </c>
      <c t="n" r="C89" s="4">
        <v>141469</v>
      </c>
    </row>
    <row spans="1:3" r="90">
      <c t="s" r="A90" s="3">
        <v>617</v>
      </c>
      <c t="n" r="C90" s="4">
        <v>761848</v>
      </c>
    </row>
    <row spans="1:3" r="91">
      <c t="s" r="A91" s="3">
        <v>618</v>
      </c>
      <c t="n" r="C91" s="4">
        <v>374321</v>
      </c>
    </row>
    <row spans="1:3" r="92">
      <c t="s" r="A92" s="3">
        <v>619</v>
      </c>
      <c t="n" r="C92" s="4">
        <v>6014961</v>
      </c>
    </row>
    <row spans="1:3" r="93">
      <c t="s" r="A93" s="3">
        <v>620</v>
      </c>
      <c t="n" r="C93" s="4">
        <v>-4553679</v>
      </c>
    </row>
    <row spans="1:3" r="94">
      <c t="s" r="A94" s="3">
        <v>621</v>
      </c>
      <c t="n" r="C94" s="4">
        <v>-183644</v>
      </c>
    </row>
    <row spans="1:3" r="95">
      <c t="s" r="A95" s="3">
        <v>622</v>
      </c>
      <c t="n" r="C95" s="4">
        <v>-141469</v>
      </c>
    </row>
    <row spans="1:3" r="96">
      <c t="s" r="A96" s="3">
        <v>623</v>
      </c>
      <c t="n" r="C96" s="4">
        <v>-761848</v>
      </c>
    </row>
    <row spans="1:3" r="97">
      <c t="s" r="A97" s="3">
        <v>624</v>
      </c>
      <c t="n" r="C97" s="4">
        <v>-374321</v>
      </c>
    </row>
    <row spans="1:3" r="98">
      <c t="s" r="A98" s="3">
        <v>625</v>
      </c>
      <c t="n" r="C98" s="4">
        <v>-6014961</v>
      </c>
    </row>
    <row spans="1:3" r="99">
      <c t="s" r="A99" s="3">
        <v>626</v>
      </c>
      <c t="n" r="C99" s="4">
        <v>-727891</v>
      </c>
    </row>
    <row spans="1:3" r="100">
      <c t="s" r="A100" s="3">
        <v>627</v>
      </c>
      <c t="n" r="C100" s="4">
        <v>-5189</v>
      </c>
    </row>
    <row spans="1:3" r="101">
      <c t="s" r="A101" s="3">
        <v>628</v>
      </c>
      <c t="n" r="C101" s="4">
        <v>0</v>
      </c>
    </row>
    <row spans="1:3" r="102">
      <c t="s" r="A102" s="3">
        <v>629</v>
      </c>
      <c t="n" r="C102" s="4">
        <v>0</v>
      </c>
    </row>
    <row spans="1:3" r="103">
      <c t="s" r="A103" s="3">
        <v>630</v>
      </c>
      <c t="n" r="C103" s="4">
        <v>311</v>
      </c>
    </row>
    <row spans="1:3" r="104">
      <c t="s" r="A104" s="3">
        <v>631</v>
      </c>
      <c t="n" r="C104" s="4">
        <v>-732769</v>
      </c>
    </row>
    <row spans="1:3" r="105">
      <c t="s" r="A105" s="3">
        <v>632</v>
      </c>
      <c t="n" r="C105" s="4">
        <v>-5281570</v>
      </c>
    </row>
    <row spans="1:3" r="106">
      <c t="s" r="A106" s="3">
        <v>633</v>
      </c>
      <c t="n" r="C106" s="4">
        <v>-188833</v>
      </c>
    </row>
    <row spans="1:3" r="107">
      <c t="s" r="A107" s="3">
        <v>634</v>
      </c>
      <c t="n" r="C107" s="4">
        <v>-141469</v>
      </c>
    </row>
    <row spans="1:3" r="108">
      <c t="s" r="A108" s="3">
        <v>635</v>
      </c>
      <c t="n" r="C108" s="4">
        <v>-761848</v>
      </c>
    </row>
    <row spans="1:3" r="109">
      <c t="s" r="A109" s="3">
        <v>636</v>
      </c>
      <c t="n" r="C109" s="4">
        <v>-374010</v>
      </c>
    </row>
    <row spans="1:3" r="110">
      <c t="s" r="A110" s="3">
        <v>637</v>
      </c>
      <c t="n" r="C110" s="7">
        <v>-67477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t="s" r="A1" s="1">
        <v>638</v>
      </c>
      <c t="s" r="B1" s="2">
        <v>1</v>
      </c>
    </row>
    <row spans="1:2" r="2">
      <c t="s" r="B2" s="2">
        <v>207</v>
      </c>
    </row>
    <row spans="1:2" r="3">
      <c t="s" r="A3" s="3">
        <v>639</v>
      </c>
      <c t="n" r="B3" s="7">
        <v>112689</v>
      </c>
    </row>
    <row spans="1:2" r="4">
      <c t="s" r="A4" s="3">
        <v>640</v>
      </c>
      <c t="n" r="B4" s="4">
        <v>107822</v>
      </c>
    </row>
    <row spans="1:2" r="5">
      <c t="s" r="A5" s="3">
        <v>641</v>
      </c>
      <c t="n" r="B5" s="4">
        <v>111696</v>
      </c>
    </row>
    <row spans="1:2" r="6">
      <c t="s" r="A6" s="3">
        <v>642</v>
      </c>
      <c t="n" r="B6" s="7">
        <v>3322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13"/>
  </cols>
  <sheetData>
    <row spans="1:6" r="1">
      <c t="s" r="A1" s="1">
        <v>102</v>
      </c>
      <c t="s" r="B1" s="2">
        <v>103</v>
      </c>
      <c t="s" r="C1" s="2">
        <v>104</v>
      </c>
      <c t="s" r="D1" s="2">
        <v>105</v>
      </c>
      <c t="s" r="E1" s="2">
        <v>106</v>
      </c>
      <c t="s" r="F1" s="2">
        <v>107</v>
      </c>
    </row>
    <row spans="1:6" r="2">
      <c t="s" r="A2" s="3">
        <v>108</v>
      </c>
      <c t="n" r="B2" s="7">
        <v>97841</v>
      </c>
      <c t="n" r="C2" s="7">
        <v>222927529</v>
      </c>
      <c t="n" r="D2" s="7">
        <v>-192024074</v>
      </c>
      <c t="n" r="E2" s="7">
        <v>-14631</v>
      </c>
      <c t="n" r="F2" s="7">
        <v>30986665</v>
      </c>
    </row>
    <row spans="1:6" r="3">
      <c t="s" r="A3" s="3">
        <v>109</v>
      </c>
      <c t="n" r="B3" s="4">
        <v>97834087</v>
      </c>
    </row>
    <row spans="1:6" r="4">
      <c t="s" r="A4" s="3">
        <v>110</v>
      </c>
      <c t="n" r="B4" s="7">
        <v>752</v>
      </c>
      <c t="n" r="C4" s="4">
        <v>899248</v>
      </c>
      <c t="n" r="F4" s="4">
        <v>900000</v>
      </c>
    </row>
    <row spans="1:6" r="5">
      <c t="s" r="A5" s="3">
        <v>111</v>
      </c>
      <c t="n" r="B5" s="4">
        <v>752320</v>
      </c>
    </row>
    <row spans="1:6" r="6">
      <c t="s" r="A6" s="3">
        <v>112</v>
      </c>
      <c t="n" r="B6" s="7">
        <v>278</v>
      </c>
      <c t="n" r="C6" s="4">
        <v>305317</v>
      </c>
      <c t="n" r="F6" s="4">
        <v>305595</v>
      </c>
    </row>
    <row spans="1:6" r="7">
      <c t="s" r="A7" s="3">
        <v>113</v>
      </c>
      <c t="n" r="B7" s="4">
        <v>274982</v>
      </c>
    </row>
    <row spans="1:6" r="8">
      <c t="s" r="A8" s="3">
        <v>114</v>
      </c>
      <c t="n" r="B8" s="7">
        <v>33</v>
      </c>
      <c t="n" r="C8" s="4">
        <v>35231</v>
      </c>
      <c t="n" r="F8" s="4">
        <v>35264</v>
      </c>
    </row>
    <row spans="1:6" r="9">
      <c t="s" r="A9" s="3">
        <v>115</v>
      </c>
      <c t="n" r="B9" s="4">
        <v>33315</v>
      </c>
    </row>
    <row spans="1:6" r="10">
      <c t="s" r="A10" s="3">
        <v>116</v>
      </c>
      <c t="n" r="C10" s="4">
        <v>8635</v>
      </c>
      <c t="n" r="F10" s="4">
        <v>8635</v>
      </c>
    </row>
    <row spans="1:6" r="11">
      <c t="s" r="A11" s="3">
        <v>117</v>
      </c>
      <c t="n" r="C11" s="4">
        <v>180315</v>
      </c>
      <c t="n" r="F11" s="4">
        <v>180315</v>
      </c>
    </row>
    <row spans="1:6" r="12">
      <c t="s" r="A12" s="3">
        <v>118</v>
      </c>
      <c t="n" r="C12" s="4">
        <v>96633</v>
      </c>
      <c t="n" r="F12" s="4">
        <v>96633</v>
      </c>
    </row>
    <row spans="1:6" r="13">
      <c t="s" r="A13" s="3">
        <v>85</v>
      </c>
      <c t="n" r="D13" s="4">
        <v>-5072034</v>
      </c>
      <c t="n" r="F13" s="4">
        <v>-5072034</v>
      </c>
    </row>
    <row spans="1:6" r="14">
      <c t="s" r="A14" s="3">
        <v>119</v>
      </c>
      <c t="n" r="E14" s="4">
        <v>-199</v>
      </c>
      <c t="n" r="F14" s="4">
        <v>-199</v>
      </c>
    </row>
    <row spans="1:6" r="15">
      <c t="s" r="A15" s="3">
        <v>120</v>
      </c>
      <c t="n" r="B15" s="7">
        <v>98904</v>
      </c>
      <c t="n" r="C15" s="7">
        <v>224452908</v>
      </c>
      <c t="n" r="D15" s="7">
        <v>-197096108</v>
      </c>
      <c t="n" r="E15" s="7">
        <v>-14830</v>
      </c>
      <c t="n" r="F15" s="7">
        <v>27440874</v>
      </c>
    </row>
    <row spans="1:6" r="16">
      <c t="s" r="A16" s="3">
        <v>121</v>
      </c>
      <c t="n" r="B16" s="4">
        <v>988947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22</v>
      </c>
      <c t="s" r="B1" s="2">
        <v>1</v>
      </c>
    </row>
    <row spans="1:2" r="2">
      <c t="s" r="B2" s="2">
        <v>2</v>
      </c>
    </row>
    <row spans="1:2" r="3">
      <c t="s" r="A3" s="3">
        <v>123</v>
      </c>
      <c t="s" r="B3" s="3">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25</v>
      </c>
      <c t="s" r="B1" s="2">
        <v>1</v>
      </c>
    </row>
    <row spans="1:2" r="2">
      <c t="s" r="B2" s="2">
        <v>2</v>
      </c>
    </row>
    <row spans="1:2" r="3">
      <c t="s" r="A3" s="3">
        <v>126</v>
      </c>
      <c t="s" r="B3" s="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36</v>
      </c>
      <c t="s" r="B1" s="2">
        <v>1</v>
      </c>
    </row>
    <row spans="1:2" r="2">
      <c t="s" r="B2" s="2">
        <v>2</v>
      </c>
    </row>
    <row spans="1:2" r="3">
      <c t="s" r="A3" s="3">
        <v>128</v>
      </c>
      <c t="s" r="B3" s="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GOING </vt:lpstr>
      <vt:lpstr>BASIS OF PRESENTATION</vt:lpstr>
      <vt:lpstr>MINERAL RIGHTS AND PROPERTIES</vt:lpstr>
      <vt:lpstr>PROPERTY, PLANT AND EQUIPMENT</vt:lpstr>
      <vt:lpstr>RECLAMATION DEPOSITS</vt:lpstr>
      <vt:lpstr>DUE TO RELATED PARTIES AND RELA</vt:lpstr>
      <vt:lpstr>LONG-TERM DEBT</vt:lpstr>
      <vt:lpstr>ASSET RETIREMENT OBLIGATIONS</vt:lpstr>
      <vt:lpstr>CAPITAL STOCK</vt:lpstr>
      <vt:lpstr>LOSS PER SHARE</vt:lpstr>
      <vt:lpstr>SEGMENTED INFORMATION</vt:lpstr>
      <vt:lpstr>SUPPLEMENTAL CASH FLOW INFORMAT</vt:lpstr>
      <vt:lpstr>COMMITMENTS AND CONTINGENCIES</vt:lpstr>
      <vt:lpstr>MINERAL RIGHTS AND PROPERTIES (</vt:lpstr>
      <vt:lpstr>PROPERTY, PLANT AND EQUIPMENT (</vt:lpstr>
      <vt:lpstr>RECLAMATION DEPOSITS (Tables)</vt:lpstr>
      <vt:lpstr>LONG-TERM DEBT (Tables)</vt:lpstr>
      <vt:lpstr>ASSET RETIREMENT OBLIGATIONS (T</vt:lpstr>
      <vt:lpstr>CAPITAL STOCK (Tables)</vt:lpstr>
      <vt:lpstr>LOSS PER SHARE (Tables)</vt:lpstr>
      <vt:lpstr>SEGMENTED INFORMATION (Tables)</vt:lpstr>
      <vt:lpstr>COMMITMENTS AND CONTINGENCIES (</vt:lpstr>
      <vt:lpstr>NATURE OF OPERATIONS AND GOIN29</vt:lpstr>
      <vt:lpstr>MINERAL RIGHTS AND PROPERTIES30</vt:lpstr>
      <vt:lpstr>DUE TO RELATED PARTIES AND RE31</vt:lpstr>
      <vt:lpstr>LONG-TERM DEBT (Narrative) (Det</vt:lpstr>
      <vt:lpstr>CAPITAL STOCK (Narrative) (Deta</vt:lpstr>
      <vt:lpstr>SEGMENTED INFORMATION (Narrativ</vt:lpstr>
      <vt:lpstr>SUPPLEMENTAL CASH FLOW INFORM35</vt:lpstr>
      <vt:lpstr>COMMITMENTS AND CONTINGENCIES36</vt:lpstr>
      <vt:lpstr>Schedule of Mineral Rights and </vt:lpstr>
      <vt:lpstr>Schedule of Mineral Property Ex</vt:lpstr>
      <vt:lpstr>Schedule of Property, Plant and</vt:lpstr>
      <vt:lpstr>Schedule of Reclamation Deposit</vt:lpstr>
      <vt:lpstr>Schedule of Long-Term Debt (Det</vt:lpstr>
      <vt:lpstr>Schedule of Maturities of Long-</vt:lpstr>
      <vt:lpstr>Schedule of Asset Retirement Ob</vt:lpstr>
      <vt:lpstr>Schedule of Undiscounted Amount</vt:lpstr>
      <vt:lpstr>Schedule of Undiscounted Amou45</vt:lpstr>
      <vt:lpstr>Schedule of Share Transaction A</vt:lpstr>
      <vt:lpstr>Schedule of Stockholders' Equit</vt:lpstr>
      <vt:lpstr>Schedule of Share-based Payment</vt:lpstr>
      <vt:lpstr>Schedule Stock Options, Activit</vt:lpstr>
      <vt:lpstr>Schedule of Options Outstanding</vt:lpstr>
      <vt:lpstr>Schedule of Stock-Based Compens</vt:lpstr>
      <vt:lpstr>Schedule of Earnings Per Share,</vt:lpstr>
      <vt:lpstr>Schedule of Long-Term Assets by</vt:lpstr>
      <vt:lpstr>Schedule of Operating Results b</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6:08:23Z</dcterms:created>
  <dcterms:modified xmlns:dcterms="http://purl.org/dc/terms/" xmlns:xsi="http://www.w3.org/2001/XMLSchema-instance" xsi:type="dcterms:W3CDTF">2015-12-08T16:08:23Z</dcterms:modified>
  <dc:title xmlns:dc="http://purl.org/dc/elements/1.1/">Untitled</dc:title>
  <dc:description xmlns:dc="http://purl.org/dc/elements/1.1/"/>
  <dc:subject xmlns:dc="http://purl.org/dc/elements/1.1/"/>
  <cp:keywords/>
  <cp:category/>
</cp:coreProperties>
</file>